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Investments in Unconsolidated E" sheetId="9" state="visible" r:id="rId9"/>
    <sheet xmlns:r="http://schemas.openxmlformats.org/officeDocument/2006/relationships" name="Receivables, Prepaid Expenses, " sheetId="10" state="visible" r:id="rId10"/>
    <sheet xmlns:r="http://schemas.openxmlformats.org/officeDocument/2006/relationships" name="Loans Payable, Senior Notes, an"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tock-Based Benefit Plans" sheetId="14" state="visible" r:id="rId14"/>
    <sheet xmlns:r="http://schemas.openxmlformats.org/officeDocument/2006/relationships" name="Stockholders' Equity" sheetId="15" state="visible" r:id="rId15"/>
    <sheet xmlns:r="http://schemas.openxmlformats.org/officeDocument/2006/relationships" name="Earnings per Share Information" sheetId="16" state="visible" r:id="rId16"/>
    <sheet xmlns:r="http://schemas.openxmlformats.org/officeDocument/2006/relationships" name="Fair Value Disclosures" sheetId="17" state="visible" r:id="rId17"/>
    <sheet xmlns:r="http://schemas.openxmlformats.org/officeDocument/2006/relationships" name="Other Income _ Net" sheetId="18" state="visible" r:id="rId18"/>
    <sheet xmlns:r="http://schemas.openxmlformats.org/officeDocument/2006/relationships" name="Commitments and Contingencies" sheetId="19" state="visible" r:id="rId19"/>
    <sheet xmlns:r="http://schemas.openxmlformats.org/officeDocument/2006/relationships" name="Information on Segments" sheetId="20" state="visible" r:id="rId20"/>
    <sheet xmlns:r="http://schemas.openxmlformats.org/officeDocument/2006/relationships" name="Supplemental Disclosure to Cond"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Investments in Unconsolidated_2" sheetId="26" state="visible" r:id="rId26"/>
    <sheet xmlns:r="http://schemas.openxmlformats.org/officeDocument/2006/relationships" name="Receivables, Prepaid Expenses_2" sheetId="27" state="visible" r:id="rId27"/>
    <sheet xmlns:r="http://schemas.openxmlformats.org/officeDocument/2006/relationships" name="Loans Payable, Senior Notes, _2" sheetId="28" state="visible" r:id="rId28"/>
    <sheet xmlns:r="http://schemas.openxmlformats.org/officeDocument/2006/relationships" name="Accrued Expenses (Tables)" sheetId="29" state="visible" r:id="rId29"/>
    <sheet xmlns:r="http://schemas.openxmlformats.org/officeDocument/2006/relationships" name="Stock-Based Benefit Plans (Tabl" sheetId="30" state="visible" r:id="rId30"/>
    <sheet xmlns:r="http://schemas.openxmlformats.org/officeDocument/2006/relationships" name="Stockholders' Equity (Tables)" sheetId="31" state="visible" r:id="rId31"/>
    <sheet xmlns:r="http://schemas.openxmlformats.org/officeDocument/2006/relationships" name="Earnings per Share Information " sheetId="32" state="visible" r:id="rId32"/>
    <sheet xmlns:r="http://schemas.openxmlformats.org/officeDocument/2006/relationships" name="Fair Value Disclosures (Tables)" sheetId="33" state="visible" r:id="rId33"/>
    <sheet xmlns:r="http://schemas.openxmlformats.org/officeDocument/2006/relationships" name="Other Income _ Net (Tables)" sheetId="34" state="visible" r:id="rId34"/>
    <sheet xmlns:r="http://schemas.openxmlformats.org/officeDocument/2006/relationships" name="Commitments and Contingencies (" sheetId="35" state="visible" r:id="rId35"/>
    <sheet xmlns:r="http://schemas.openxmlformats.org/officeDocument/2006/relationships" name="Information on Segments (Tables" sheetId="36" state="visible" r:id="rId36"/>
    <sheet xmlns:r="http://schemas.openxmlformats.org/officeDocument/2006/relationships" name="Supplemental Disclosure to Co_2" sheetId="37" state="visible" r:id="rId37"/>
    <sheet xmlns:r="http://schemas.openxmlformats.org/officeDocument/2006/relationships" name="Significant Accounting Polici_3" sheetId="38" state="visible" r:id="rId38"/>
    <sheet xmlns:r="http://schemas.openxmlformats.org/officeDocument/2006/relationships" name="Inventory - Schedule of Compone"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Inventory - Schedule of Intere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Unconsolidated_6" sheetId="46" state="visible" r:id="rId46"/>
    <sheet xmlns:r="http://schemas.openxmlformats.org/officeDocument/2006/relationships" name="Investments in Unconsolidated_7" sheetId="47" state="visible" r:id="rId47"/>
    <sheet xmlns:r="http://schemas.openxmlformats.org/officeDocument/2006/relationships" name="Investments in Unconsolidated_8" sheetId="48" state="visible" r:id="rId48"/>
    <sheet xmlns:r="http://schemas.openxmlformats.org/officeDocument/2006/relationships" name="Receivables, Prepaid Expenses_3" sheetId="49" state="visible" r:id="rId49"/>
    <sheet xmlns:r="http://schemas.openxmlformats.org/officeDocument/2006/relationships" name="Loans Payable, Senior Notes, _3" sheetId="50" state="visible" r:id="rId50"/>
    <sheet xmlns:r="http://schemas.openxmlformats.org/officeDocument/2006/relationships" name="Loans Payable, Senior Notes, _4" sheetId="51" state="visible" r:id="rId51"/>
    <sheet xmlns:r="http://schemas.openxmlformats.org/officeDocument/2006/relationships" name="Loans Payable, Senior Notes, _5" sheetId="52" state="visible" r:id="rId52"/>
    <sheet xmlns:r="http://schemas.openxmlformats.org/officeDocument/2006/relationships" name="Loans Payable, Senior Notes, _6" sheetId="53" state="visible" r:id="rId53"/>
    <sheet xmlns:r="http://schemas.openxmlformats.org/officeDocument/2006/relationships" name="Loans Payable, Senior Notes, _7" sheetId="54" state="visible" r:id="rId54"/>
    <sheet xmlns:r="http://schemas.openxmlformats.org/officeDocument/2006/relationships" name="Loans Payable, Senior Notes, _8" sheetId="55" state="visible" r:id="rId55"/>
    <sheet xmlns:r="http://schemas.openxmlformats.org/officeDocument/2006/relationships" name="Accrued Expenses (Details)" sheetId="56" state="visible" r:id="rId56"/>
    <sheet xmlns:r="http://schemas.openxmlformats.org/officeDocument/2006/relationships" name="Accrued Expenses - Changes in W" sheetId="57" state="visible" r:id="rId57"/>
    <sheet xmlns:r="http://schemas.openxmlformats.org/officeDocument/2006/relationships" name="Income Taxes (Details)" sheetId="58" state="visible" r:id="rId58"/>
    <sheet xmlns:r="http://schemas.openxmlformats.org/officeDocument/2006/relationships" name="Stock-Based Benefit Plans - Sto" sheetId="59" state="visible" r:id="rId59"/>
    <sheet xmlns:r="http://schemas.openxmlformats.org/officeDocument/2006/relationships" name="Stock-Based Benefit Plans - Nar" sheetId="60" state="visible" r:id="rId60"/>
    <sheet xmlns:r="http://schemas.openxmlformats.org/officeDocument/2006/relationships" name="Stockholders' Equity - Narrativ" sheetId="61" state="visible" r:id="rId61"/>
    <sheet xmlns:r="http://schemas.openxmlformats.org/officeDocument/2006/relationships" name="Stockholders' Equity - Share Re" sheetId="62" state="visible" r:id="rId62"/>
    <sheet xmlns:r="http://schemas.openxmlformats.org/officeDocument/2006/relationships" name="Stockholders' Equity - Accumula" sheetId="63" state="visible" r:id="rId63"/>
    <sheet xmlns:r="http://schemas.openxmlformats.org/officeDocument/2006/relationships" name="Earnings per Share Informatio_2" sheetId="64" state="visible" r:id="rId64"/>
    <sheet xmlns:r="http://schemas.openxmlformats.org/officeDocument/2006/relationships" name="Fair Value Disclosures - Schedu" sheetId="65" state="visible" r:id="rId65"/>
    <sheet xmlns:r="http://schemas.openxmlformats.org/officeDocument/2006/relationships" name="Fair Value Disclosures - Sche_2" sheetId="66" state="visible" r:id="rId66"/>
    <sheet xmlns:r="http://schemas.openxmlformats.org/officeDocument/2006/relationships" name="Fair Value Disclosures - Sche_3" sheetId="67" state="visible" r:id="rId67"/>
    <sheet xmlns:r="http://schemas.openxmlformats.org/officeDocument/2006/relationships" name="Other Income _ Net - Significan" sheetId="68" state="visible" r:id="rId68"/>
    <sheet xmlns:r="http://schemas.openxmlformats.org/officeDocument/2006/relationships" name="Other Income _ Net - Revenues a" sheetId="69" state="visible" r:id="rId69"/>
    <sheet xmlns:r="http://schemas.openxmlformats.org/officeDocument/2006/relationships" name="Other Income _ Net - Narrative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Information on Segments - Narra" sheetId="75" state="visible" r:id="rId75"/>
    <sheet xmlns:r="http://schemas.openxmlformats.org/officeDocument/2006/relationships" name="Information on Segments (Detail" sheetId="76" state="visible" r:id="rId76"/>
    <sheet xmlns:r="http://schemas.openxmlformats.org/officeDocument/2006/relationships" name="Supplemental Disclosure to Co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an. 31, 2025</t>
        </is>
      </c>
      <c r="C2" s="2" t="inlineStr">
        <is>
          <t>Feb.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86</t>
        </is>
      </c>
      <c r="C8" s="4" t="inlineStr">
        <is>
          <t xml:space="preserve"> </t>
        </is>
      </c>
    </row>
    <row r="9">
      <c r="A9" s="4" t="inlineStr">
        <is>
          <t>Entity Registrant Name</t>
        </is>
      </c>
      <c r="B9" s="4" t="inlineStr">
        <is>
          <t>Toll Broth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416878</t>
        </is>
      </c>
      <c r="C11" s="4" t="inlineStr">
        <is>
          <t xml:space="preserve"> </t>
        </is>
      </c>
    </row>
    <row r="12">
      <c r="A12" s="4" t="inlineStr">
        <is>
          <t>Entity Address, Address Line One</t>
        </is>
      </c>
      <c r="B12" s="4" t="inlineStr">
        <is>
          <t>1140 Virginia Drive</t>
        </is>
      </c>
      <c r="C12" s="4" t="inlineStr">
        <is>
          <t xml:space="preserve"> </t>
        </is>
      </c>
    </row>
    <row r="13">
      <c r="A13" s="4" t="inlineStr">
        <is>
          <t>Entity Address, City or Town</t>
        </is>
      </c>
      <c r="B13" s="4" t="inlineStr">
        <is>
          <t>Fort Washing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3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38-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437000</v>
      </c>
    </row>
    <row r="28">
      <c r="A28" s="4" t="inlineStr">
        <is>
          <t>Entity Central Index Key</t>
        </is>
      </c>
      <c r="B28" s="4" t="inlineStr">
        <is>
          <t>00007941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Prepaid Expenses, and Other Assets</t>
        </is>
      </c>
      <c r="B1" s="2" t="inlineStr">
        <is>
          <t>3 Months Ended</t>
        </is>
      </c>
    </row>
    <row r="2">
      <c r="B2" s="2" t="inlineStr">
        <is>
          <t>Jan. 31, 2025</t>
        </is>
      </c>
    </row>
    <row r="3">
      <c r="A3" s="3" t="inlineStr">
        <is>
          <t>Receivables, Prepaid Expenses And Other Assets [Abstract]</t>
        </is>
      </c>
      <c r="B3" s="4" t="inlineStr">
        <is>
          <t xml:space="preserve"> </t>
        </is>
      </c>
    </row>
    <row r="4">
      <c r="A4" s="4" t="inlineStr">
        <is>
          <t>Receivables, Prepaid Expenses, and Other Assets</t>
        </is>
      </c>
      <c r="B4" s="4" t="inlineStr">
        <is>
          <t xml:space="preserve">Receivables, Prepaid Expenses, and Other Assets Receivables, prepaid expenses, and other assets at January 31, 2025 and October 31, 2024, consisted of the following (amounts in thousands): January 31, 2025 October 31, 2024 Expected recoveries from insurance carriers and others $ 105,276 $ 109,569 Improvement cost receivables 36,423 41,173 Escrow cash held by our wholly owned captive title company 74,135 62,048 Properties held for rental apartment and commercial development 119,253 116,802 Prepaid expenses 41,139 40,432 Right-of-use assets 107,427 108,311 Derivative assets 11,859 18,398 Other 100,180 93,878 $ 595,692 $ 590,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Payable, Senior Notes, and Mortgage Company Loan Facilities</t>
        </is>
      </c>
      <c r="B1" s="2" t="inlineStr">
        <is>
          <t>3 Months Ended</t>
        </is>
      </c>
    </row>
    <row r="2">
      <c r="B2" s="2" t="inlineStr">
        <is>
          <t>Jan. 31, 2025</t>
        </is>
      </c>
    </row>
    <row r="3">
      <c r="A3" s="3" t="inlineStr">
        <is>
          <t>Debt Disclosure [Abstract]</t>
        </is>
      </c>
      <c r="B3" s="4" t="inlineStr">
        <is>
          <t xml:space="preserve"> </t>
        </is>
      </c>
    </row>
    <row r="4">
      <c r="A4" s="4" t="inlineStr">
        <is>
          <t>Loans Payable, Senior Notes, and Mortgage Company Loan Facilities</t>
        </is>
      </c>
      <c r="B4" s="4" t="inlineStr">
        <is>
          <t xml:space="preserve">Loans Payable, Senior Notes, and Mortgage Company Loan Facilities Loans Payable At January 31, 2025 and October 31, 2024, loans payable consisted of the following (amounts in thousands): January 31, October 31, Senior unsecured term loan $ 650,000 $ 650,000 Loans payable – other 410,655 437,969 Deferred issuance costs (1,890) (2,152) $ 1,058,765 $ 1,085,817 Senior Unsecured Term Loan At January 31, 2025, we were party to a $650.0 million senior unsecured term loan facility (the “Term Loan Facility”) with a syndicate of banks of which $487.5 million was scheduled to mature on February 14, 2028, $101.6 million was scheduled to mature on November 1, 2025 and the remaining $60.9 million was scheduled to mature on November 1, 2026. As of such date, there were no payments required before these stated maturity dates. Under the Term Loan Facility, we may select interest rates equal to (i) SOFR plus an applicable margin, (ii) the base rate (as defined in the agreement) plus an applicable margin, or (iii) the federal funds/Euro rate (as defined in the agreement) plus an applicable margin, in each case, based on our leverage ratio. At January 31, 2025, the interest rate on the Term Loan Facility was 5.24% per annum. Toll Brothers, Inc. and substantially all of its 100%-owned home building subsidiaries are guarantors under the Term Loan Facility. The Term Loan Facility contains substantially the same financial covenants as the Revolving Credit Facility described below. On February 7, 2025, we entered into an amendment to the Term Loan Facility to extend the maturity date of all $650.0 million of outstanding term loans to February 7, 2030. All other provisions of the Term Loan Facility remained unchanged.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0.90% as of January 31, 2025. These interest rate swaps were designated as cash flow hedges. Revolving Credit Facility At January 31, 2025, we had a $1.96 billion senior unsecured revolving credit facility (the “Revolving Credit Facility”) with a syndicate of banks that was scheduled to mature on February 14, 2028. The Revolving Credit Facility provided us with a committed borrowing capacity of $1.96 billion, which we had the ability to increase up to $3.00 billion with the consent of lenders. Under the Revolving Credit Facility, up to 100% of the commitment is available for letters of credit. Toll Brothers, Inc. and substantially all of its 100%-owned home building subsidiaries are guarantors of the borrower’s obligations under the Revolving Credit Facility. Both our Revolving Credit Facility and Term Loan Facility require us to maintain certain financial covenants, which include not exceeding a defined maximum leverage ratio and maintaining a minimum tangible net worth. In addition, our ability to repurchase our common stock and pay cash dividends is limited by these agreements. However, during the three months ended January 31, 2025, these limitations did not meaningfully restrict our ability to pay cash dividends or repurchase stock. We were in compliance with all covenants and requirements as of January 31, 2025. At January 31, 2025, we had no outstanding borrowings under the Revolving Credit Facility and had approximately $182.7 million of outstanding letters of credit that were issued under the Revolving Credit Facility. At January 31, 2025, the interest rate on outstanding borrowings under the Revolving Credit Facility would have been 5.54% per annum. On February 7, 2025, we increased the total amount of revolving loans and commitments available under the Revolving Credit Facility from $1.96 billion to $2.35 billion and extended the maturity date to February 7, 2030. All other provisions of the Revolving Credit Facility remained unchanged. Loans Payable – Other “Loans payable – other” primarily represents purchase money mortgages on properties we acquired that the seller had financed, project-level financing, and various revenue bonds that were issued by government entities on our behalf to finance community infrastructure and our manufacturing facilities. At January 31, 2025, the weighted-average interest rate on “Loans payable – other” was 5.54% per annum. Senior Notes At January 31, 2025, we had four issues of senior notes outstanding with an aggregate principal amount of $1.60 billion. Mortgage Company Loan Facilities During fiscal 2023 and until December 2023, our wholly-owned mortgage subsidiary, Toll Brothers Mortgage Company (“TBMC”), was party to a mortgage warehousing facility that contained substantially the same terms as those described in the paragraph be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Accrued Expenses Accrued expenses at January 31, 2025 and October 31, 2024 consisted of the following (amounts in thousands): January 31, October 31, Land, land development, and construction $ 328,298 $ 356,613 Liabilities related to consolidated inventory not owned 527,191 388,778 Compensation and employee benefits 172,071 208,394 Escrow liability associated with our wholly owned captive title company 74,125 62,038 Self-insurance 236,026 242,306 Warranty 189,374 189,258 Lease liabilities 127,207 128,588 Deferred income 50,693 51,138 Interest 31,954 29,669 Commitments to unconsolidated entities 44,550 38,661 Other 49,212 57,405 $ 1,830,701 $ 1,752,848 The table below provides, for the periods indicated, a reconciliation of the changes in our warranty accrual (amounts in thousands): Three months ended January 31, 2025 2024 Balance, beginning of period $ 189,258 $ 206,171 Additions – homes closed during the period 8,142 5,822 Change in accruals for homes closed in prior years – net 3,224 2,801 Charges incurred (11,250) (11,874) Balance, end of period $ 189,374 $ 202,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We recorded income tax provisions of $43.7 million and $71.6 million for the three months ended January 31, 2025 and 2024, respectively. The effective tax rate was 19.7% for the three months ended January 31, 2025, compared to 23.0% for the three months ended January 31, 2024. The income tax provisions for all periods included the provision for state income taxes, interest accrued on anticipated tax assessments, excess tax benefits related to stock-based compensation,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5 will be approximately 5.6%. Our state income tax rate for the full fiscal year 2024 was 6.3%. At January 31, 2025, we had $20.8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Benefit Plans</t>
        </is>
      </c>
      <c r="B4" s="4" t="inlineStr">
        <is>
          <t>Stock-Based Benefit Plans We grant various types of restricted stock units to our employees and our non-employee directors. We also previously granted stock options to certain of our employees and non-employee directors, but discontinued this practice in fiscal year 2023.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anuary 31, 2025 2024 Total stock-based compensation expense recognized $ 18,022 $ 18,250 Income tax benefit recognized $ 4,554 $ 4,210 At January 31, 2025 and October 31, 2024, the aggregate unamortized value of unvested stock-based compensation awards was approximately $36.1 million and $2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Stock Repurchase Program From time to time,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s and other employee benefit plans. Most recently, on December 13, 2023, our Board of Directors renewed its authorization to repurchase 20 million shares of our common stock and terminated, effective the same date, the existing authorization that had been in effect since May 17, 2022. The Board of Directors did not fix any expiration date for this repurchase program. The table below provides, for the periods indicated, information about our share repurchase programs: Three months ended January 31, 2025 2024 Number of shares purchased (in thousands) 187 1 Average price per share (1) $ 127.02 $ 88.70 Remaining authorization at January 31 (in thousands) 14,900 20,000 (1) Average price per share includes costs associated with the purchases, including the excise tax accrued on our share repurchases as a result of the Inflation Reduction Act of 2022, as applicable. Cash Dividends During the three month periods ended January 31, 2025 and 2024, we declared and paid cash dividends of $0.23 and $0.21 per share, respectively, to our shareholders. Accumulated Other Comprehensive Income The changes in each component of accumulated other comprehensive income (“AOCI”), for the periods indicated, were as follows (amounts in thousands): Three months ended January 31, 2025 2024 Employee Retirement Plans Beginning balance $ 1,018 $ 3,080 Losses (gains) reclassified from AOCI to net income (1) 205 (113) Less: Tax (benefit) expense (2) (52) 29 Net losses (gains) reclassified from AOCI to net income 153 (84) Other comprehensive income (loss) – net of tax 153 (84) Ending balance $ 1,171 $ 2,996 Derivative Instruments Beginning balance $ 30,259 $ 37,830 Gains (losses) on derivative instruments 667 (3,568) Less: Tax (expense) benefit (168) 905 Net gains (losses) on derivative instruments 499 (2,663) Gains reclassified from AOCI to net income (3) (2,083) (1,543) Less: Tax expense (2) 526 392 Net gains reclassified from AOCI to net income (1,557) (1,151) Other comprehensive loss – net of tax (1,058) (3,814) Ending balance $ 29,201 $ 34,016 Total AOCI ending balance $ 30,372 $ 37,012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Jan. 31, 2025</t>
        </is>
      </c>
    </row>
    <row r="3">
      <c r="A3" s="3" t="inlineStr">
        <is>
          <t>Earnings Per Share [Abstract]</t>
        </is>
      </c>
      <c r="B3" s="4" t="inlineStr">
        <is>
          <t xml:space="preserve"> </t>
        </is>
      </c>
    </row>
    <row r="4">
      <c r="A4" s="4" t="inlineStr">
        <is>
          <t>Earnings per Share Information</t>
        </is>
      </c>
      <c r="B4" s="4" t="inlineStr">
        <is>
          <t>Earnings per Share Information The table below provides, for the periods indicated, information pertaining to the calculation of earnings per share, common stock equivalents, weighted-average number of antidilutive options and restricted stock units, and shares issued (amounts in thousands): Three months ended January 31, 2025 2024 Numerator: Net income as reported $ 177,703 $ 239,558 Denominator: Basic weighted-average shares 100,830 105,122 Common stock equivalents (1) 1,000 1,143 Diluted weighted-average shares 101,830 106,265 Other information: Weighted-average number of antidilutive options and restricted stock units (2) 130 137 Shares issued under stock incentive and employee stock purchase plans 367 52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Jan. 31, 2025</t>
        </is>
      </c>
    </row>
    <row r="3">
      <c r="A3" s="3" t="inlineStr">
        <is>
          <t>Fair Value Disclosures [Abstract]</t>
        </is>
      </c>
      <c r="B3" s="4" t="inlineStr">
        <is>
          <t xml:space="preserve"> </t>
        </is>
      </c>
    </row>
    <row r="4">
      <c r="A4" s="4" t="inlineStr">
        <is>
          <t>Fair Value Disclosures</t>
        </is>
      </c>
      <c r="B4" s="4" t="inlineStr">
        <is>
          <t>Fair Value Disclosures Financial Instruments The table below provides, as of the dates indicated, a summary of assets/(liabilities) related to our financial instruments, measured at fair value on a recurring basis (amounts in thousands): Fair value Financial Instrument Fair value January 31, 2025 October 31, 2024 Mortgage Loans Held for Sale Level 2 $ 99,620 $ 191,242 Forward Loan Commitments — Mortgage Loans Held for Sale Level 2 $ 177 $ 2,152 Interest Rate Lock Commitments (“IRLCs”) Level 2 $ 100 $ (962) Forward Loan Commitments — IRLCs Level 2 $ (100) $ 962 Interest Rate Swap Contracts Level 2 $ 11,582 $ 15,283 At January 31, 2025 and October 31, 2024, the carrying value of cash and cash equivalents, escrow cash held by our wholly owned captive title company, and customer deposits held in escrow approximated fair value. The fair values of the interest rate swap contracts are included in “Receivables, prepaid expenses and other assets” in our Condensed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anuary 31, 2025 and October 31, 2024,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Fair value At January 31, 2025 $ 100,933 $ 99,620 $ (1,313) At October 31, 2024 $ 193,333 $ 191,242 $ (2,091) Inventory We recognize inventory impairment charges and land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In determining the fair value related to land impairments, we consider recent offers received, prices for land in recent comparable sales transactions, and other factors. We record land impairments related to land parcels we plan to sell to third parties within land sales and other cost of revenues. See Note 1, “Significant Accounting Policies – Inventory,” in our 2024 Form 10-K for additional information regarding our methodology for determining fair value. Impairments on operating communities were not significant during the three months ended January 31, 2025 and 2024 and, accordingly, we did not disclose the ranges of certain quantitative unobservable inputs utilized in determining the fair value of such impaired operating communities. Debt The table below provides, as of the dates indicated, the book value, excluding any bond discounts, premiums, and deferred issuance costs, and estimated fair value of our debt (amounts in thousands): January 31, 2025 October 31, 2024 Fair value Book value Estimated Book value Estimated Loans payable (1) Level 2 $ 1,060,655 $ 1,044,079 $ 1,087,969 $ 1,069,577 Senior notes (2) Level 1 1,600,000 1,570,932 1,600,000 1,572,580 Mortgage company loan facility (3) Level 2 89,958 89,958 150,000 150,000 $ 2,750,613 $ 2,704,969 $ 2,837,969 $ 2,792,157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3 Months Ended</t>
        </is>
      </c>
    </row>
    <row r="2">
      <c r="B2" s="2" t="inlineStr">
        <is>
          <t>Jan. 31, 2025</t>
        </is>
      </c>
    </row>
    <row r="3">
      <c r="A3" s="3" t="inlineStr">
        <is>
          <t>Other Income and Expenses [Abstract]</t>
        </is>
      </c>
      <c r="B3" s="4" t="inlineStr">
        <is>
          <t xml:space="preserve"> </t>
        </is>
      </c>
    </row>
    <row r="4">
      <c r="A4" s="4" t="inlineStr">
        <is>
          <t>Other Income – Net</t>
        </is>
      </c>
      <c r="B4" s="4" t="inlineStr">
        <is>
          <t>Other Income – Net The table below provides the significant components of “Other income – net” (amounts in thousands): Three months ended January 31, 2025 2024 Interest income $ 8,969 $ 10,468 (Loss) income from ancillary businesses (879) 840 Management fee income earned by home building operations 799 1,149 Other 2,105 (539) Total other income – net $ 10,994 $ 11,918 Income (loss) from ancillary businesses is generated by our mortgage, title, landscaping, smart home technology, apartment living, city living, and golf course and country club operations. The table below provides, for the periods indicated, revenues and expenses for our ancillary businesses (amounts in thousands): Three months ended January 31, 2025 2024 Revenues $ 36,783 $ 32,300 Expenses $ 37,662 $ 31,460 In the three-month period ending January 31, 2025, we recognized $4.4 million of net write-offs related to previously incurred costs that we believed not to be recoverable in our apartment rental development business operations. No similar amounts were recognized in the three-month period ended Januar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Land Purchase Contracts Generally, our agreements to acquire land parcels do not require us to purchase those land parcels, although we, in some cases, forfeit any deposit balance outstanding if and when we terminate an agreement. Information regarding our land purchase contracts, as of the dates indicated, is provided in the table below (amounts in thousands): January 31, 2025 October 31, 2024 Aggregate purchase price: Unrelated parties $ 6,600,087 $ 6,073,847 Unconsolidated entities that the Company has investments in 68,864 26,783 Total $ 6,668,951 $ 6,100,630 Deposits against aggregate purchase price $ 657,015 $ 549,195 Additional cash required to acquire land 6,011,936 5,551,435 Total $ 6,668,951 $ 6,100,630 Amount of additional cash required to acquire land included in accrued expenses $ 520,863 $ 382,277 In addition, we expect to purchase approximately 10,600 additional home sites over a number of years from several joint ventures in which we have interests; the purchase prices of these home sites will be determined at a future date. At January 31, 2025, we also had purchase contracts to acquire land for apartment developments of approximately $216.5 million, of which we had outstanding deposits in the amount of $9.7 million. We intend to acquire and develop these projects in joint ventures with unrelated parties in the future. We have additional land parcels under option that have been excluded from the aggregate purchase price since we do not believe that we will complete the purchase of these land parcels and no additional funds will be required from us to terminate these contracts. Investments in Unconsolidated Entities At January 31, 2025, we had investments in a number of unconsolidated entities, were committed to invest or advance additional funds, and had guaranteed a portion of the indebtedness and/or loan commitments of these entities. See Note 3, “Investments in Unconsolidated Entities,” for more information regarding our commitments to these entities. Surety Bonds and Letters of Credit At January 31, 2025, we had outstanding surety bonds amounting to $821.3 million, primarily related to our obligations to governmental entities to construct improvements in our communities. We have an additional $340.5 million of surety bonds outstanding that guarantee other obligations. Although significant construction and development activities have been completed related to these improvements, the bonds are generally not released until all construction and development activities are completed and acceptance by the counterparty is received. The aggregate amount of surety bonds outstanding is in excess of the estimated cost of the remaining work to be performed. We do not believe that it is probable that any outstanding bonds will be drawn upon. At January 31, 2025, we had outstanding letters of credit of $182.7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At January 31, 2025, we had provided financial guarantees of $35.4 million related to fronted letters of credit to secure obligations related to certain of our insurance policy deductibles and other claims. Backlog At January 31, 2025, we had agreements of sale outstanding to deliver 6,312 homes with an aggregate sales value of $6.94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s of the dates indicated, is provided in the table below (amounts in thousands): January 31, 2025 October 31, 2024 Aggregate mortgage loan commitments: IRLCs $ 301,303 $ 168,829 Non-IRLCs 1,620,471 1,668,455 Total $ 1,921,774 $ 1,837,284 Investor commitments to purchase: IRLCs $ 301,303 $ 168,829 Mortgage loans held for sale 91,093 182,834 Total $ 392,396 $ 351,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an. 31, 2025</t>
        </is>
      </c>
      <c r="D1" s="2" t="inlineStr">
        <is>
          <t>Oct. 31, 2024</t>
        </is>
      </c>
    </row>
    <row r="2">
      <c r="A2" s="3" t="inlineStr">
        <is>
          <t>ASSETS</t>
        </is>
      </c>
      <c r="C2" s="4" t="inlineStr">
        <is>
          <t xml:space="preserve"> </t>
        </is>
      </c>
      <c r="D2" s="4" t="inlineStr">
        <is>
          <t xml:space="preserve"> </t>
        </is>
      </c>
    </row>
    <row r="3">
      <c r="A3" s="4" t="inlineStr">
        <is>
          <t>Cash and cash equivalents</t>
        </is>
      </c>
      <c r="C3" s="6" t="n">
        <v>574834</v>
      </c>
      <c r="D3" s="6" t="n">
        <v>1303039</v>
      </c>
    </row>
    <row r="4">
      <c r="A4" s="4" t="inlineStr">
        <is>
          <t>Inventory</t>
        </is>
      </c>
      <c r="C4" s="5" t="n">
        <v>10677502</v>
      </c>
      <c r="D4" s="5" t="n">
        <v>9712925</v>
      </c>
    </row>
    <row r="5">
      <c r="A5" s="4" t="inlineStr">
        <is>
          <t>Property, construction, and office equipment – net</t>
        </is>
      </c>
      <c r="C5" s="5" t="n">
        <v>455208</v>
      </c>
      <c r="D5" s="5" t="n">
        <v>453007</v>
      </c>
    </row>
    <row r="6">
      <c r="A6" s="4" t="inlineStr">
        <is>
          <t>Receivables, prepaid expenses, and other assets</t>
        </is>
      </c>
      <c r="B6" s="4" t="inlineStr">
        <is>
          <t>[1]</t>
        </is>
      </c>
      <c r="C6" s="5" t="n">
        <v>595692</v>
      </c>
      <c r="D6" s="5" t="n">
        <v>590611</v>
      </c>
    </row>
    <row r="7">
      <c r="A7" s="4" t="inlineStr">
        <is>
          <t>Mortgage loans held for sale – at fair value</t>
        </is>
      </c>
      <c r="C7" s="5" t="n">
        <v>99620</v>
      </c>
      <c r="D7" s="5" t="n">
        <v>191242</v>
      </c>
    </row>
    <row r="8">
      <c r="A8" s="4" t="inlineStr">
        <is>
          <t>Customer deposits held in escrow</t>
        </is>
      </c>
      <c r="C8" s="5" t="n">
        <v>112671</v>
      </c>
      <c r="D8" s="5" t="n">
        <v>109691</v>
      </c>
    </row>
    <row r="9">
      <c r="A9" s="4" t="inlineStr">
        <is>
          <t>Investments in unconsolidated entities</t>
        </is>
      </c>
      <c r="B9" s="4" t="inlineStr">
        <is>
          <t>[1]</t>
        </is>
      </c>
      <c r="C9" s="5" t="n">
        <v>1106576</v>
      </c>
      <c r="D9" s="5" t="n">
        <v>1007417</v>
      </c>
    </row>
    <row r="10">
      <c r="A10" s="4" t="inlineStr">
        <is>
          <t>Total assets</t>
        </is>
      </c>
      <c r="C10" s="5" t="n">
        <v>13622103</v>
      </c>
      <c r="D10" s="5" t="n">
        <v>13367932</v>
      </c>
    </row>
    <row r="11">
      <c r="A11" s="3" t="inlineStr">
        <is>
          <t>Liabilities</t>
        </is>
      </c>
      <c r="C11" s="4" t="inlineStr">
        <is>
          <t xml:space="preserve"> </t>
        </is>
      </c>
      <c r="D11" s="4" t="inlineStr">
        <is>
          <t xml:space="preserve"> </t>
        </is>
      </c>
    </row>
    <row r="12">
      <c r="A12" s="4" t="inlineStr">
        <is>
          <t>Loans payable</t>
        </is>
      </c>
      <c r="C12" s="5" t="n">
        <v>1058765</v>
      </c>
      <c r="D12" s="5" t="n">
        <v>1085817</v>
      </c>
    </row>
    <row r="13">
      <c r="A13" s="4" t="inlineStr">
        <is>
          <t>Senior notes</t>
        </is>
      </c>
      <c r="C13" s="5" t="n">
        <v>1597316</v>
      </c>
      <c r="D13" s="5" t="n">
        <v>1597102</v>
      </c>
    </row>
    <row r="14">
      <c r="A14" s="4" t="inlineStr">
        <is>
          <t>Mortgage company loan facility</t>
        </is>
      </c>
      <c r="C14" s="5" t="n">
        <v>89958</v>
      </c>
      <c r="D14" s="5" t="n">
        <v>150000</v>
      </c>
    </row>
    <row r="15">
      <c r="A15" s="4" t="inlineStr">
        <is>
          <t>Customer deposits</t>
        </is>
      </c>
      <c r="C15" s="5" t="n">
        <v>518200</v>
      </c>
      <c r="D15" s="5" t="n">
        <v>488690</v>
      </c>
    </row>
    <row r="16">
      <c r="A16" s="4" t="inlineStr">
        <is>
          <t>Accounts payable</t>
        </is>
      </c>
      <c r="C16" s="5" t="n">
        <v>650714</v>
      </c>
      <c r="D16" s="5" t="n">
        <v>492213</v>
      </c>
    </row>
    <row r="17">
      <c r="A17" s="4" t="inlineStr">
        <is>
          <t>Accrued expenses</t>
        </is>
      </c>
      <c r="C17" s="5" t="n">
        <v>1830701</v>
      </c>
      <c r="D17" s="5" t="n">
        <v>1752848</v>
      </c>
    </row>
    <row r="18">
      <c r="A18" s="4" t="inlineStr">
        <is>
          <t>Income taxes payable</t>
        </is>
      </c>
      <c r="C18" s="5" t="n">
        <v>64955</v>
      </c>
      <c r="D18" s="5" t="n">
        <v>114547</v>
      </c>
    </row>
    <row r="19">
      <c r="A19" s="4" t="inlineStr">
        <is>
          <t>Total liabilities</t>
        </is>
      </c>
      <c r="C19" s="5" t="n">
        <v>5810609</v>
      </c>
      <c r="D19" s="5" t="n">
        <v>5681217</v>
      </c>
    </row>
    <row r="20">
      <c r="A20" s="3" t="inlineStr">
        <is>
          <t>Stockholders’ equity</t>
        </is>
      </c>
      <c r="C20" s="4" t="inlineStr">
        <is>
          <t xml:space="preserve"> </t>
        </is>
      </c>
      <c r="D20" s="4" t="inlineStr">
        <is>
          <t xml:space="preserve"> </t>
        </is>
      </c>
    </row>
    <row r="21">
      <c r="A21" s="4" t="inlineStr">
        <is>
          <t>Preferred Stock, Value, Issued</t>
        </is>
      </c>
      <c r="C21" s="5" t="n">
        <v>0</v>
      </c>
      <c r="D21" s="5" t="n">
        <v>0</v>
      </c>
    </row>
    <row r="22">
      <c r="A22" s="4" t="inlineStr">
        <is>
          <t>Common Stock, Value, Issued</t>
        </is>
      </c>
      <c r="C22" s="5" t="n">
        <v>1129</v>
      </c>
      <c r="D22" s="5" t="n">
        <v>1129</v>
      </c>
    </row>
    <row r="23">
      <c r="A23" s="4" t="inlineStr">
        <is>
          <t>Additional paid-in capital</t>
        </is>
      </c>
      <c r="C23" s="5" t="n">
        <v>674492</v>
      </c>
      <c r="D23" s="5" t="n">
        <v>694713</v>
      </c>
    </row>
    <row r="24">
      <c r="A24" s="4" t="inlineStr">
        <is>
          <t>Retained earnings</t>
        </is>
      </c>
      <c r="C24" s="5" t="n">
        <v>8307555</v>
      </c>
      <c r="D24" s="5" t="n">
        <v>8153356</v>
      </c>
    </row>
    <row r="25">
      <c r="A25" s="4" t="inlineStr">
        <is>
          <t>Treasury stock, at cost —12,969 and 13,149 shares at January 31, 2025 and October 31, 2024, respectively</t>
        </is>
      </c>
      <c r="C25" s="5" t="n">
        <v>-1217942</v>
      </c>
      <c r="D25" s="5" t="n">
        <v>-1209547</v>
      </c>
    </row>
    <row r="26">
      <c r="A26" s="4" t="inlineStr">
        <is>
          <t>Accumulated other comprehensive income ("AOCI")</t>
        </is>
      </c>
      <c r="C26" s="5" t="n">
        <v>30372</v>
      </c>
      <c r="D26" s="5" t="n">
        <v>31277</v>
      </c>
    </row>
    <row r="27">
      <c r="A27" s="4" t="inlineStr">
        <is>
          <t>Total stockholders’ equity</t>
        </is>
      </c>
      <c r="C27" s="5" t="n">
        <v>7795606</v>
      </c>
      <c r="D27" s="5" t="n">
        <v>7670928</v>
      </c>
    </row>
    <row r="28">
      <c r="A28" s="4" t="inlineStr">
        <is>
          <t>Noncontrolling interest</t>
        </is>
      </c>
      <c r="C28" s="5" t="n">
        <v>15888</v>
      </c>
      <c r="D28" s="5" t="n">
        <v>15787</v>
      </c>
    </row>
    <row r="29">
      <c r="A29" s="4" t="inlineStr">
        <is>
          <t>Total equity</t>
        </is>
      </c>
      <c r="C29" s="5" t="n">
        <v>7811494</v>
      </c>
      <c r="D29" s="5" t="n">
        <v>7686715</v>
      </c>
    </row>
    <row r="30">
      <c r="A30" s="4" t="inlineStr">
        <is>
          <t>Total liabilities and stockholders' equity</t>
        </is>
      </c>
      <c r="C30" s="6" t="n">
        <v>13622103</v>
      </c>
      <c r="D30" s="6" t="n">
        <v>13367932</v>
      </c>
    </row>
    <row r="31"/>
    <row r="32">
      <c r="A32" s="4" t="inlineStr">
        <is>
          <t>[1]As of January 31, 2025 and October 31, 2024, Receivables, prepaid expenses, and other assets and Investments in unconsolidated entities include $106.1 million and $105.3 million, respectively, of assets related to consolidated variable interest entities (“VIEs”). See Note 3, “Investments in Unconsolidated Entities” for additional information regarding VIEs.</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3 Months Ended</t>
        </is>
      </c>
    </row>
    <row r="2">
      <c r="B2" s="2" t="inlineStr">
        <is>
          <t>Jan. 31, 2025</t>
        </is>
      </c>
    </row>
    <row r="3">
      <c r="A3" s="3" t="inlineStr">
        <is>
          <t>Segment Reporting [Abstract]</t>
        </is>
      </c>
      <c r="B3" s="4" t="inlineStr">
        <is>
          <t xml:space="preserve"> </t>
        </is>
      </c>
    </row>
    <row r="4">
      <c r="A4" s="4" t="inlineStr">
        <is>
          <t>Information on Segments</t>
        </is>
      </c>
      <c r="B4" s="4" t="inlineStr">
        <is>
          <t xml:space="preserve">Information on Segments We operate in the following five geographic segments, with operations generally located in the states listed below: • The North region: Connecticut, Delaware, Illinois, Massachusetts, Michigan, New Jersey, New York and Pennsylvania; • The Mid-Atlantic region: Georgia, Maryland, North Carolina, Tennessee and Virginia; • The South region: Florida, South Carolina and Texas; • The Mountain region: Arizona, Colorado, Idaho, Nevada and Utah; • The Pacific region: California, Oregon and Washington. Our geographic reporting segments are consistent with how our chief operating decision makers are assessing operating performance and allocating capital. Revenues and income (loss) before income taxes for each of our segments, for the periods indicated, were as follows (amounts in thousands): Three months ended January 31, 2025 2024 Revenues: North $ 254,712 $ 272,657 Mid-Atlantic 236,240 264,154 South 506,273 532,886 Mountain 556,704 453,381 Pacific 287,164 408,991 Total home building 1,841,093 1,932,069 Corporate and other (317) (233) 1,840,776 1,931,836 Land sales and other revenues (1) 18,355 16,012 Total consolidated $ 1,859,131 $ 1,947,848 Income (loss) before income taxes: North $ 28,193 $ 33,021 Mid-Atlantic 33,430 49,518 South 90,416 98,430 Mountain 80,739 80,164 Pacific 38,113 103,653 Total home building 270,891 364,786 Corporate and other (49,509) (53,625) Total consolidated $ 221,382 $ 311,161 (1) Land sales and other revenues by segment has been provided in the table below.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operations, and income from our Rental Property Joint Ventures and Other Joint Ventures. Land sales and other revenues for each of our segments, for the periods indicated, were as follows (amounts in thousands): Three months ended January 31, 2025 2024 North $ 17,155 $ — Mid-Atlantic 256 7,796 South 837 3,639 Mountain — 4,577 Pacific 107 — Total home building 18,355 16,012 Corporate and other — — Total consolidated $ 18,355 $ 16,012 “Corporate and other” is comprised principally of activities from our apartment rental development business. Total assets for each of our segments, as of the dates indicated, are shown in the table below (amounts in thousands): January 31, October 31, North $ 1,492,110 $ 1,425,738 Mid-Atlantic 1,578,671 1,444,951 South 2,908,206 2,514,446 Mountain 3,119,991 2,950,806 Pacific 2,542,290 2,266,829 Total home building 11,641,268 10,602,770 Corporate and other 1,980,835 2,765,162 Total consolidated $ 13,622,103 $ 13,367,932 “Corporate and other” is comprised principally of cash and cash equivalents, restricted cash, investments in our Rental Property Joint Ventures, expected recoveries from insurance carriers and suppliers, manufacturing facilities, our apartment rental development and high-rise urban luxury condominium operations, and our mortgage and title subsidiaries. The amounts we have provided for inventory impairment charges and the expensing of costs that we believe not to be recoverable, for the periods indicated, which are included in home sales cost of revenues, were as follows (amounts in thousands): Three months ended January 31, 2025 2024 North $ 205 $ 495 Mid-Atlantic 3,767 192 South 4,359 80 Mountain 7,494 674 Pacific 592 30 Total consolidated $ 16,417 $ 1,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3 Months Ended</t>
        </is>
      </c>
    </row>
    <row r="2">
      <c r="B2" s="2" t="inlineStr">
        <is>
          <t>Jan. 31, 2025</t>
        </is>
      </c>
    </row>
    <row r="3">
      <c r="A3" s="3" t="inlineStr">
        <is>
          <t>Supplemental Cash Flow Elements [Abstract]</t>
        </is>
      </c>
      <c r="B3" s="4" t="inlineStr">
        <is>
          <t xml:space="preserve"> </t>
        </is>
      </c>
    </row>
    <row r="4">
      <c r="A4" s="4" t="inlineStr">
        <is>
          <t>Supplemental Disclosure to Condensed Consolidated Statements of Cash Flows</t>
        </is>
      </c>
      <c r="B4" s="4" t="inlineStr">
        <is>
          <t xml:space="preserve">Supplemental Disclosure to Condensed Consolidated Statements of Cash Flows The following are supplemental disclosures to the Condensed Consolidated Statements of Cash Flows, for the periods indicated (amounts in thousands): Three months ended January 31, 2025 2024 Cash flow information: Income tax paid – net $ 92,840 $ 81,636 Noncash activity: Cost of inventory acquired through seller financing, municipal bonds, or included in accrued expenses - net $ 157,586 $ 26,759 Transfer of inventory to investment in unconsolidated entities $ 5,048 $ — Unrealized loss on derivatives $ (3,701) $ (8,769) Miscellaneous non-cash changes in investments in unconsolidated entities - net $ 5,670 $ 1,143 At January 31, 2025 2024 Cash, cash equivalents, and restricted cash Cash and cash equivalents $ 574,834 $ 754,793 Restricted cash included in receivables, prepaid expenses, and other assets 78,177 45,157 Total cash, cash equivalents, and restricted cash shown on the Condensed Consolidated Statements of Cash Flows $ 653,011 $ 799,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6" t="n">
        <v>177703</v>
      </c>
      <c r="C4" s="6" t="n">
        <v>2395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is>
      </c>
    </row>
    <row r="5">
      <c r="A5" s="4" t="inlineStr">
        <is>
          <t>Use of Estimates</t>
        </is>
      </c>
      <c r="B5" s="4" t="inlineStr">
        <is>
          <t>Use of Estimates The preparation of financial statements in accordance with GAAP requires estimates and assumptions that affect the amounts reported in the condensed consolidated financial statements and accompanying notes. Estimates and assumptions may prove to be incorrect for a variety of reasons, whether as a result of the risks and uncertainties our business is subject to or for other reasons. In times of economic disruption when uncertainty regarding future economic conditions is heightened, our estimates and assumptions are subject to greater variability. Actual results could differ from the estimates and assumptions we make, and such differences may be material.</t>
        </is>
      </c>
    </row>
    <row r="6">
      <c r="A6" s="4" t="inlineStr">
        <is>
          <t>Revenue Recognition</t>
        </is>
      </c>
      <c r="B6" s="4" t="inlineStr">
        <is>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may not be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5, the home sales revenues and related costs we deferred related to these obligations were immaterial. Our contract liabilities, consisting of deposits received from customers for sold but undelivered homes, totaled $518.2 million and $488.7 million at January 31, 2025 and October 31, 2024, respectively. Of the outstanding customer deposits held as of October 31, 2024, we recognized $120.2 million in home sales revenues during the three months ended January 31, 2025. Of the outstanding customer deposits held as of October 31, 2023, we recognized $137.2 million in home sales revenues during the three months ended January 31, 2024. Land sales and other revenues: Our revenues from land sales and other generally consist of: (1) land sales to joint ventures in which we retain an interest; (2) lot sales to third-party builders within our master-planned communities; (3) bulk lot sales to third parties of land we have decided no longer meets our development criteria; (4) sales of land parcels to third parties (typically because there is a superior economic use of the property); and (5) sales of commercial and retail properties generally located at our high-rise urban luxury condominium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the customer defaults on or cancels the contract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reduction in home sales revenues. Incentives are recognized at the time the home is delivered to the home buyer and we receive the sales proceeds.</t>
        </is>
      </c>
    </row>
    <row r="7">
      <c r="A7" s="4" t="inlineStr">
        <is>
          <t>Recent Accounting Pronouncements</t>
        </is>
      </c>
      <c r="B7" s="4" t="inlineStr">
        <is>
          <t>Recent Accounting Pronouncements In November 2023, the Financial Accounting Standards Board (“FASB”) issued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fiscal year ending October 31, 2025 and for interim periods starting in our first quarter of fiscal 2026. Early adoption is permitted and the amendments in this update are required to be applied on a retrospective basis. We are currently evaluating the impact this standard will have on our disclosures. In December 2023, the FASB issued ASU 2023-09, “Income Taxes (Topic 740): Improvements to Income Tax Disclosures” (“ASU 2023-09”), which requires expanded disclosure of our income tax rate reconciliation and income taxes paid. ASU 2023-09 will be effective for our fiscal year ending October 31, 2026 and may be applied either retrospectively or prospectively. We are currently evaluating the impact this standard will have on our disclosures. In March 2024, the SEC issued final rules on the enhancement and standardization of climate-related disclosures. The rules require disclosure of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s in the notes to the financial statements of the effects of severe weather events and other natural conditions, subject to certain materiality thresholds. On March 15, 2024, a federal appellate court imposed a temporary stay pending judicial review of these new rules and on April 4, 2024, the SEC voluntarily stayed implementation pending completion of the judicial review. We are currently awaiting the outcome of the litigation or other actions the SEC may take with respect to this rule.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will be effective for our fiscal year 2028. The amendments in this update are to be applied on a prospective basis, with the option for retrospective application. Early adoption is permitted. We are currently evaluating the impact this standard will hav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Jan. 31, 2025</t>
        </is>
      </c>
    </row>
    <row r="3">
      <c r="A3" s="3" t="inlineStr">
        <is>
          <t>Inventory Disclosure [Abstract]</t>
        </is>
      </c>
      <c r="B3" s="4" t="inlineStr">
        <is>
          <t xml:space="preserve"> </t>
        </is>
      </c>
    </row>
    <row r="4">
      <c r="A4" s="4" t="inlineStr">
        <is>
          <t>Schedule of Inventory</t>
        </is>
      </c>
      <c r="B4" s="4" t="inlineStr">
        <is>
          <t xml:space="preserve">Major components of inventory at January 31, 2025 and October 31, 2024 were (amounts in thousands): January 31, October 31, Land deposits and costs of future communities $ 734,671 $ 620,040 Land and land development costs 2,587,654 2,532,221 Land and land development costs associated with homes under construction 3,956,943 3,617,266 Total land and land development costs 7,279,268 6,769,527 Homes under construction 2,901,900 2,458,541 Model homes (1) 496,334 484,857 $ 10,677,502 $ 9,712,925 (1) Includes the allocated land and land development costs associated with each of our model homes in operation. The following table provides a summary of the composition of our inventory based on community status at January 31, 2025 and October 31, 2024 (amounts in thousands): January 31, October 31, Land controlled for future communities $ 234,777 $ 200,166 Land owned for future communities 692,121 353,030 Operating communities 9,750,604 9,159,729 $ 10,677,502 $ 9,712,925 </t>
        </is>
      </c>
    </row>
    <row r="5">
      <c r="A5" s="4" t="inlineStr">
        <is>
          <t>Schedule of Inventory Impairment Charges</t>
        </is>
      </c>
      <c r="B5" s="4" t="inlineStr">
        <is>
          <t xml:space="preserve">The amounts we have provided for inventory impairment charges and the expensing of costs that we believed not to be recoverable, included in home sales cost of revenues, are shown in the table below (amounts in thousands): Three months ended January 31, 2025 2024 Land controlled for future communities $ 3,957 $ 1,471 Operating communities 12,460 — $ 16,417 $ 1,471 </t>
        </is>
      </c>
    </row>
    <row r="6">
      <c r="A6" s="4" t="inlineStr">
        <is>
          <t>Schedule of Interest Incurred, Capitalized and Expensed</t>
        </is>
      </c>
      <c r="B6" s="4" t="inlineStr">
        <is>
          <t xml:space="preserve">Interest incurred, capitalized, and expensed, for the periods indicated, were as follows (amounts in thousands): Three months ended January 31, 2025 2024 Interest capitalized, beginning of period $ 179,797 $ 190,550 Interest incurred 34,203 33,960 Interest expensed to home sales cost of revenues (20,076) (23,579) Interest expensed to land sales and other cost of revenues (15) (294) Interest capitalized on investments in unconsolidated entities (1,703) (2,489) Previously capitalized interest on investments in unconsolidated entities transferred to inventory 111 142 Interest capitalized, end of period $ 192,317 $ 198,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Jan. 31, 2025</t>
        </is>
      </c>
    </row>
    <row r="3">
      <c r="A3" s="3" t="inlineStr">
        <is>
          <t>Investments in and Advances to Affiliates, Schedule of Investments [Abstract]</t>
        </is>
      </c>
      <c r="B3" s="4" t="inlineStr">
        <is>
          <t xml:space="preserve"> </t>
        </is>
      </c>
    </row>
    <row r="4">
      <c r="A4" s="4" t="inlineStr">
        <is>
          <t>Schedule of Joint Venture Information</t>
        </is>
      </c>
      <c r="B4" s="4" t="inlineStr">
        <is>
          <t>The table below provides information as of January 31, 2025, regarding active joint ventures that we were invested in, by joint venture category ($ amounts in thousands): Land Home Building Rental Property Other Total Number of unconsolidated entities 18 3 38 2 61 Investment in unconsolidated entities (1) $ 481,386 $ 66,604 $ 551,695 $ 6,891 $ 1,106,576 Number of unconsolidated entities with funding commitments by the Company 8 1 14 1 24 Company’s remaining funding commitment to unconsolidated entities (2) $ 291,639 $ 10,772 $ 60,811 $ 7,108 $ 370,330 (1) Our total investment includes $126.0 million related to seven unconsolidated joint venture-related variable interests in VIEs and our maximum exposure to losses related to these VIEs is approximately $255.0 million as of January 31, 2025, inclusive of our investment in these joint ventures. Our ownership interest in such unconsolidated Joint Venture VIEs ranges from 25% to 50% . (2) Our remaining funding commitment includes approximately $108.5 million related to our unconsolidated joint venture-related variable interests in VIEs. The table below provides information as of October 31, 2024, regarding active joint ventures that we were invested in, by joint venture category ($ amounts in thousands): Land Home Building Rental Property Other Total Number of unconsolidated entities 16 2 40 2 60 Investment in unconsolidated entities (1) $ 388,550 $ 58,403 $ 549,195 $ 11,269 $ 1,007,417 Number of unconsolidated entities with funding commitments by the Company 6 — 20 1 27 Company’s remaining funding commitment to unconsolidated entities (2) $ 242,966 $ — $ 65,444 $ 4,427 $ 312,837 (1) Our total investment includes $158.0 million related to eight unconsolidated joint venture-related variable interests in VIEs and our maximum exposure to losses related to these VIEs is approximately $369.8 million as of October 31, 2024, inclusive of our investment in joint ventures. Our ownership interest in such unconsolidated Joint Venture VIEs ranges from 25% to 50% . (2) Our remaining funding commitment includes approximately $109.6 million related to our unconsolidated joint venture-related variable interests in VIEs.</t>
        </is>
      </c>
    </row>
    <row r="5">
      <c r="A5" s="4" t="inlineStr">
        <is>
          <t>Schedule of Joint Ventures Borrowing information</t>
        </is>
      </c>
      <c r="B5" s="4" t="inlineStr">
        <is>
          <t xml:space="preserve">Certain joint ventures in which we have investments obtained debt financing to finance a portion of their activities. The table below provides information at January 31, 2025, regarding the debt financing obtained by category ($ amounts in thousands): Land Home Building Rental Property Total Number of joint ventures with debt financing 13 2 36 51 Aggregate loan commitments $ 864,589 $ 161,650 $ 3,421,298 $ 4,447,537 Amounts borrowed under loan commitments $ 478,401 $ 21,222 $ 2,759,096 $ 3,258,719 The table below provides information at October 31, 2024, regarding the debt financing obtained by category ($ amounts in thousands): Land Home Building Rental Property Total Number of joint ventures with debt financing 11 1 38 50 Aggregate loan commitments $ 639,589 $ 98,150 $ 3,538,148 $ 4,275,887 Amounts borrowed under loan commitments $ 381,614 $ 47,903 $ 2,751,201 $ 3,180,718 </t>
        </is>
      </c>
    </row>
    <row r="6">
      <c r="A6" s="4" t="inlineStr">
        <is>
          <t>Schedule of New Joint Venture Formations</t>
        </is>
      </c>
      <c r="B6" s="4" t="inlineStr">
        <is>
          <t xml:space="preserve">The table below provides information on joint ventures entered into during the three-months ended January 31, 2025 ($ amounts in thousands): Land Development Joint Ventures Home Building Number of unconsolidated joint ventures entered into during the period 2 1 Investment balance at January 31, 2025 $ 62,266 $ 6,697 </t>
        </is>
      </c>
    </row>
    <row r="7">
      <c r="A7" s="4" t="inlineStr">
        <is>
          <t>Schedule of Unconsolidated Entities Debt Obligations, Loan Commitments and Guarantees</t>
        </is>
      </c>
      <c r="B7" s="4" t="inlineStr">
        <is>
          <t>Information with respect to certain of the Company’s unconsolidated entities’ outstanding debt obligations, loan commitments and our guarantees thereon are as follows ($ amounts in thousands): January 31, October 31, Loan commitments in the aggregate $ 2,978,200 $ 3,031,500 Our maximum estimated exposure under repayment and carry cost guarantees if the full amount of the debt obligations were borrowed (1) $ 599,900 $ 646,900 Debt obligations borrowed in the aggregate $ 2,160,400 $ 2,204,300 Our maximum estimated exposure under repayment and carry cost guarantees of the debt obligations borrowed $ 523,400 $ 560,400 Estimated fair value of guarantees provided by us related to debt and other obligations $ 18,400 $ 17,400 Terms of guarantees 1 month - 4.9 years 1 month - 3.0 years (1) At January 31, 2025 and October 31, 2024, our maximum estimated exposure under repayment and carry cost guarantees includes approximately $20.6 million and $102.3 million related to our unconsolidated joint venture VIEs.</t>
        </is>
      </c>
    </row>
    <row r="8">
      <c r="A8" s="4" t="inlineStr">
        <is>
          <t>Schedule of Consolidated Joint Venture Related Variable Interest Entities</t>
        </is>
      </c>
      <c r="B8" s="4" t="inlineStr">
        <is>
          <t xml:space="preserve">The table below provides information as of January 31, 2025 and October 31, 2024, regarding our consolidated joint venture-related variable interests in VIEs ($ amounts in thousands): Balance Sheet Classification January 31, October 31, Number of Joint Venture VIEs that the Company is the primary beneficiary and consolidates 5 5 Carrying value of consolidated VIEs assets Receivables, prepaid expenses and other assets and Investments in unconsolidated entities $ 106,100 $ 105,300 Our partners’ interests in consolidated VIEs Noncontrolling interest $ 9,900 $ 9,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Prepaid Expenses, and Other Assets (Tables)</t>
        </is>
      </c>
      <c r="B1" s="2" t="inlineStr">
        <is>
          <t>3 Months Ended</t>
        </is>
      </c>
    </row>
    <row r="2">
      <c r="B2" s="2" t="inlineStr">
        <is>
          <t>Jan. 31, 2025</t>
        </is>
      </c>
    </row>
    <row r="3">
      <c r="A3" s="3" t="inlineStr">
        <is>
          <t>Receivables, Prepaid Expenses And Other Assets [Abstract]</t>
        </is>
      </c>
      <c r="B3" s="4" t="inlineStr">
        <is>
          <t xml:space="preserve"> </t>
        </is>
      </c>
    </row>
    <row r="4">
      <c r="A4" s="4" t="inlineStr">
        <is>
          <t>Schedule of Receivables, Prepaid Expenses, and Other Assets</t>
        </is>
      </c>
      <c r="B4" s="4" t="inlineStr">
        <is>
          <t xml:space="preserve">Receivables, prepaid expenses, and other assets at January 31, 2025 and October 31, 2024, consisted of the following (amounts in thousands): January 31, 2025 October 31, 2024 Expected recoveries from insurance carriers and others $ 105,276 $ 109,569 Improvement cost receivables 36,423 41,173 Escrow cash held by our wholly owned captive title company 74,135 62,048 Properties held for rental apartment and commercial development 119,253 116,802 Prepaid expenses 41,139 40,432 Right-of-use assets 107,427 108,311 Derivative assets 11,859 18,398 Other 100,180 93,878 $ 595,692 $ 590,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Payable, Senior Notes, and Mortgage Company Loan Facilities (Tables)</t>
        </is>
      </c>
      <c r="B1" s="2" t="inlineStr">
        <is>
          <t>3 Months Ended</t>
        </is>
      </c>
    </row>
    <row r="2">
      <c r="B2" s="2" t="inlineStr">
        <is>
          <t>Jan. 31, 2025</t>
        </is>
      </c>
    </row>
    <row r="3">
      <c r="A3" s="3" t="inlineStr">
        <is>
          <t>Debt Disclosure [Abstract]</t>
        </is>
      </c>
      <c r="B3" s="4" t="inlineStr">
        <is>
          <t xml:space="preserve"> </t>
        </is>
      </c>
    </row>
    <row r="4">
      <c r="A4" s="4" t="inlineStr">
        <is>
          <t>Schedule of Loans Payable</t>
        </is>
      </c>
      <c r="B4" s="4" t="inlineStr">
        <is>
          <t xml:space="preserve">At January 31, 2025 and October 31, 2024, loans payable consisted of the following (amounts in thousands): January 31, October 31, Senior unsecured term loan $ 650,000 $ 650,000 Loans payable – other 410,655 437,969 Deferred issuance costs (1,890) (2,152) $ 1,058,765 $ 1,085,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Accrued expenses at January 31, 2025 and October 31, 2024 consisted of the following (amounts in thousands): January 31, October 31, Land, land development, and construction $ 328,298 $ 356,613 Liabilities related to consolidated inventory not owned 527,191 388,778 Compensation and employee benefits 172,071 208,394 Escrow liability associated with our wholly owned captive title company 74,125 62,038 Self-insurance 236,026 242,306 Warranty 189,374 189,258 Lease liabilities 127,207 128,588 Deferred income 50,693 51,138 Interest 31,954 29,669 Commitments to unconsolidated entities 44,550 38,661 Other 49,212 57,405 $ 1,830,701 $ 1,752,848 </t>
        </is>
      </c>
    </row>
    <row r="5">
      <c r="A5" s="4" t="inlineStr">
        <is>
          <t>Changes in the Warranty Accrual</t>
        </is>
      </c>
      <c r="B5" s="4" t="inlineStr">
        <is>
          <t xml:space="preserve">The table below provides, for the periods indicated, a reconciliation of the changes in our warranty accrual (amounts in thousands): Three months ended January 31, 2025 2024 Balance, beginning of period $ 189,258 $ 206,171 Additions – homes closed during the period 8,142 5,822 Change in accruals for homes closed in prior years – net 3,224 2,801 Charges incurred (11,250) (11,874) Balance, end of period $ 189,374 $ 202,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an. 31, 2025</t>
        </is>
      </c>
      <c r="C1" s="2" t="inlineStr">
        <is>
          <t>Oct. 31, 2024</t>
        </is>
      </c>
    </row>
    <row r="2">
      <c r="A2" s="4" t="inlineStr">
        <is>
          <t>Preferred stock, issued (in shares)</t>
        </is>
      </c>
      <c r="B2" s="5" t="n">
        <v>0</v>
      </c>
      <c r="C2" s="5" t="n">
        <v>0</v>
      </c>
    </row>
    <row r="3">
      <c r="A3" s="4" t="inlineStr">
        <is>
          <t>Common stock, issued (in shares)</t>
        </is>
      </c>
      <c r="B3" s="5" t="n">
        <v>112937</v>
      </c>
      <c r="C3" s="5" t="n">
        <v>112937</v>
      </c>
    </row>
    <row r="4">
      <c r="A4" s="4" t="inlineStr">
        <is>
          <t>Treasury stock, common, shares, issued (in shares)</t>
        </is>
      </c>
      <c r="B4" s="5" t="n">
        <v>12969</v>
      </c>
      <c r="C4" s="5" t="n">
        <v>13149</v>
      </c>
    </row>
    <row r="5">
      <c r="A5" s="4" t="inlineStr">
        <is>
          <t>Assets</t>
        </is>
      </c>
      <c r="B5" s="6" t="n">
        <v>13622103</v>
      </c>
      <c r="C5" s="6" t="n">
        <v>13367932</v>
      </c>
    </row>
    <row r="6">
      <c r="A6" s="4" t="inlineStr">
        <is>
          <t>Variable Interest Entity</t>
        </is>
      </c>
      <c r="B6" s="4" t="inlineStr">
        <is>
          <t xml:space="preserve"> </t>
        </is>
      </c>
      <c r="C6" s="4" t="inlineStr">
        <is>
          <t xml:space="preserve"> </t>
        </is>
      </c>
    </row>
    <row r="7">
      <c r="A7" s="4" t="inlineStr">
        <is>
          <t>Assets</t>
        </is>
      </c>
      <c r="B7" s="6" t="n">
        <v>106100</v>
      </c>
      <c r="C7" s="6" t="n">
        <v>105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Benefit Plans (Tables)</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Compensation Expense and Income Tax Benefit Recognized</t>
        </is>
      </c>
      <c r="B4" s="4" t="inlineStr">
        <is>
          <t xml:space="preserve">Information regarding the amount of total stock-based compensation expense and tax benefit recognized by us, for the periods indicated, is as follows (amounts in thousands): Three months ended January 31, 2025 2024 Total stock-based compensation expense recognized $ 18,022 $ 18,250 Income tax benefit recognized $ 4,554 $ 4,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Jan. 31, 2025</t>
        </is>
      </c>
    </row>
    <row r="3">
      <c r="A3" s="3" t="inlineStr">
        <is>
          <t>Equity [Abstract]</t>
        </is>
      </c>
      <c r="B3" s="4" t="inlineStr">
        <is>
          <t xml:space="preserve"> </t>
        </is>
      </c>
    </row>
    <row r="4">
      <c r="A4" s="4" t="inlineStr">
        <is>
          <t>Share Repurchase Program</t>
        </is>
      </c>
      <c r="B4" s="4" t="inlineStr">
        <is>
          <t>The table below provides, for the periods indicated, information about our share repurchase programs: Three months ended January 31, 2025 2024 Number of shares purchased (in thousands) 187 1 Average price per share (1) $ 127.02 $ 88.70 Remaining authorization at January 31 (in thousands) 14,900 20,000 (1) Average price per share includes costs associated with the purchases, including the excise tax accrued on our share repurchases as a result of the Inflation Reduction Act of 2022, as applicable.</t>
        </is>
      </c>
    </row>
    <row r="5">
      <c r="A5" s="4" t="inlineStr">
        <is>
          <t>Accumulated Other Comprehensive Income (“AOCI”)</t>
        </is>
      </c>
      <c r="B5" s="4" t="inlineStr">
        <is>
          <t>The changes in each component of accumulated other comprehensive income (“AOCI”), for the periods indicated, were as follows (amounts in thousands): Three months ended January 31, 2025 2024 Employee Retirement Plans Beginning balance $ 1,018 $ 3,080 Losses (gains) reclassified from AOCI to net income (1) 205 (113) Less: Tax (benefit) expense (2) (52) 29 Net losses (gains) reclassified from AOCI to net income 153 (84) Other comprehensive income (loss) – net of tax 153 (84) Ending balance $ 1,171 $ 2,996 Derivative Instruments Beginning balance $ 30,259 $ 37,830 Gains (losses) on derivative instruments 667 (3,568) Less: Tax (expense) benefit (168) 905 Net gains (losses) on derivative instruments 499 (2,663) Gains reclassified from AOCI to net income (3) (2,083) (1,543) Less: Tax expense (2) 526 392 Net gains reclassified from AOCI to net income (1,557) (1,151) Other comprehensive loss – net of tax (1,058) (3,814) Ending balance $ 29,201 $ 34,016 Total AOCI ending balance $ 30,372 $ 37,012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Jan. 31, 2025</t>
        </is>
      </c>
    </row>
    <row r="3">
      <c r="A3" s="3" t="inlineStr">
        <is>
          <t>Earnings Per Share [Abstract]</t>
        </is>
      </c>
      <c r="B3" s="4" t="inlineStr">
        <is>
          <t xml:space="preserve"> </t>
        </is>
      </c>
    </row>
    <row r="4">
      <c r="A4" s="4" t="inlineStr">
        <is>
          <t>Schedule of Earnings Per Share</t>
        </is>
      </c>
      <c r="B4" s="4" t="inlineStr">
        <is>
          <t>The table below provides, for the periods indicated, information pertaining to the calculation of earnings per share, common stock equivalents, weighted-average number of antidilutive options and restricted stock units, and shares issued (amounts in thousands): Three months ended January 31, 2025 2024 Numerator: Net income as reported $ 177,703 $ 239,558 Denominator: Basic weighted-average shares 100,830 105,122 Common stock equivalents (1) 1,000 1,143 Diluted weighted-average shares 101,830 106,265 Other information: Weighted-average number of antidilutive options and restricted stock units (2) 130 137 Shares issued under stock incentive and employee stock purchase plans 367 52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ovides, as of the dates indicated, a summary of assets/(liabilities) related to our financial instruments, measured at fair value on a recurring basis (amounts in thousands): Fair value Financial Instrument Fair value January 31, 2025 October 31, 2024 Mortgage Loans Held for Sale Level 2 $ 99,620 $ 191,242 Forward Loan Commitments — Mortgage Loans Held for Sale Level 2 $ 177 $ 2,152 Interest Rate Lock Commitments (“IRLCs”) Level 2 $ 100 $ (962) Forward Loan Commitments — IRLCs Level 2 $ (100) $ 962 Interest Rate Swap Contracts Level 2 $ 11,582 $ 15,283 </t>
        </is>
      </c>
    </row>
    <row r="5">
      <c r="A5" s="4" t="inlineStr">
        <is>
          <t>Schedule of Aggregate Unpaid Principal and Fair Value of Mortgage Loans Held for Sale</t>
        </is>
      </c>
      <c r="B5" s="4" t="inlineStr">
        <is>
          <t>The table below provides, as of the dates indicated, the aggregate unpaid principal and fair value of mortgage loans held for sale (amounts in thousands): Aggregate unpaid Fair value Fair value At January 31, 2025 $ 100,933 $ 99,620 $ (1,313) At October 31, 2024 $ 193,333 $ 191,242 $ (2,091)</t>
        </is>
      </c>
    </row>
    <row r="6">
      <c r="A6" s="4" t="inlineStr">
        <is>
          <t>Schedule of Book Value and Estimated Fair Value of the Company's Debt</t>
        </is>
      </c>
      <c r="B6" s="4" t="inlineStr">
        <is>
          <t>The table below provides, as of the dates indicated, the book value, excluding any bond discounts, premiums, and deferred issuance costs, and estimated fair value of our debt (amounts in thousands): January 31, 2025 October 31, 2024 Fair value Book value Estimated Book value Estimated Loans payable (1) Level 2 $ 1,060,655 $ 1,044,079 $ 1,087,969 $ 1,069,577 Senior notes (2) Level 1 1,600,000 1,570,932 1,600,000 1,572,580 Mortgage company loan facility (3) Level 2 89,958 89,958 150,000 150,000 $ 2,750,613 $ 2,704,969 $ 2,837,969 $ 2,792,157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come – Net (Tables)</t>
        </is>
      </c>
      <c r="B1" s="2" t="inlineStr">
        <is>
          <t>3 Months Ended</t>
        </is>
      </c>
    </row>
    <row r="2">
      <c r="B2" s="2" t="inlineStr">
        <is>
          <t>Jan. 31, 2025</t>
        </is>
      </c>
    </row>
    <row r="3">
      <c r="A3" s="3" t="inlineStr">
        <is>
          <t>Other Income and Expenses [Abstract]</t>
        </is>
      </c>
      <c r="B3" s="4" t="inlineStr">
        <is>
          <t xml:space="preserve"> </t>
        </is>
      </c>
    </row>
    <row r="4">
      <c r="A4" s="4" t="inlineStr">
        <is>
          <t>Schedule of Other Income - Net</t>
        </is>
      </c>
      <c r="B4" s="4" t="inlineStr">
        <is>
          <t xml:space="preserve">The table below provides the significant components of “Other income – net” (amounts in thousands): Three months ended January 31, 2025 2024 Interest income $ 8,969 $ 10,468 (Loss) income from ancillary businesses (879) 840 Management fee income earned by home building operations 799 1,149 Other 2,105 (539) Total other income – net $ 10,994 $ 11,918 </t>
        </is>
      </c>
    </row>
    <row r="5">
      <c r="A5" s="4" t="inlineStr">
        <is>
          <t>Schedule of Revenues and Expenses of Non-Core Ancillary Businesses</t>
        </is>
      </c>
      <c r="B5" s="4" t="inlineStr">
        <is>
          <t xml:space="preserve">The table below provides, for the periods indicated, revenues and expenses for our ancillary businesses (amounts in thousands): Three months ended January 31, 2025 2024 Revenues $ 36,783 $ 32,300 Expenses $ 37,662 $ 31,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Schedule of Company Land Purchase Commitments</t>
        </is>
      </c>
      <c r="B4" s="4" t="inlineStr">
        <is>
          <t xml:space="preserve">Information regarding our land purchase contracts, as of the dates indicated, is provided in the table below (amounts in thousands): January 31, 2025 October 31, 2024 Aggregate purchase price: Unrelated parties $ 6,600,087 $ 6,073,847 Unconsolidated entities that the Company has investments in 68,864 26,783 Total $ 6,668,951 $ 6,100,630 Deposits against aggregate purchase price $ 657,015 $ 549,195 Additional cash required to acquire land 6,011,936 5,551,435 Total $ 6,668,951 $ 6,100,630 Amount of additional cash required to acquire land included in accrued expenses $ 520,863 $ 382,277 </t>
        </is>
      </c>
    </row>
    <row r="5">
      <c r="A5" s="4" t="inlineStr">
        <is>
          <t>Schedule of Company Mortgage Commitments</t>
        </is>
      </c>
      <c r="B5" s="4" t="inlineStr">
        <is>
          <t xml:space="preserve">Information regarding our mortgage commitments, as of the dates indicated, is provided in the table below (amounts in thousands): January 31, 2025 October 31, 2024 Aggregate mortgage loan commitments: IRLCs $ 301,303 $ 168,829 Non-IRLCs 1,620,471 1,668,455 Total $ 1,921,774 $ 1,837,284 Investor commitments to purchase: IRLCs $ 301,303 $ 168,829 Mortgage loans held for sale 91,093 182,834 Total $ 392,396 $ 351,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formation on Segments (Tables)</t>
        </is>
      </c>
      <c r="B1" s="2" t="inlineStr">
        <is>
          <t>3 Months Ended</t>
        </is>
      </c>
    </row>
    <row r="2">
      <c r="B2" s="2" t="inlineStr">
        <is>
          <t>Jan. 31, 2025</t>
        </is>
      </c>
    </row>
    <row r="3">
      <c r="A3" s="3" t="inlineStr">
        <is>
          <t>Segment Reporting [Abstract]</t>
        </is>
      </c>
      <c r="B3" s="4" t="inlineStr">
        <is>
          <t xml:space="preserve"> </t>
        </is>
      </c>
    </row>
    <row r="4">
      <c r="A4" s="4" t="inlineStr">
        <is>
          <t>Schedule of Revenue and Income (Loss) Before Income Taxes and Total Assets</t>
        </is>
      </c>
      <c r="B4" s="4" t="inlineStr">
        <is>
          <t xml:space="preserve">Revenues and income (loss) before income taxes for each of our segments, for the periods indicated, were as follows (amounts in thousands): Three months ended January 31, 2025 2024 Revenues: North $ 254,712 $ 272,657 Mid-Atlantic 236,240 264,154 South 506,273 532,886 Mountain 556,704 453,381 Pacific 287,164 408,991 Total home building 1,841,093 1,932,069 Corporate and other (317) (233) 1,840,776 1,931,836 Land sales and other revenues (1) 18,355 16,012 Total consolidated $ 1,859,131 $ 1,947,848 Income (loss) before income taxes: North $ 28,193 $ 33,021 Mid-Atlantic 33,430 49,518 South 90,416 98,430 Mountain 80,739 80,164 Pacific 38,113 103,653 Total home building 270,891 364,786 Corporate and other (49,509) (53,625) Total consolidated $ 221,382 $ 311,161 (1) Land sales and other revenues by segment has been provided in the table below.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operations, and income from our Rental Property Joint Ventures and Other Joint Ventures. Land sales and other revenues for each of our segments, for the periods indicated, were as follows (amounts in thousands): Three months ended January 31, 2025 2024 North $ 17,155 $ — Mid-Atlantic 256 7,796 South 837 3,639 Mountain — 4,577 Pacific 107 — Total home building 18,355 16,012 Corporate and other — — Total consolidated $ 18,355 $ 16,012 “Corporate and other” is comprised principally of activities from our apartment rental development business. Total assets for each of our segments, as of the dates indicated, are shown in the table below (amounts in thousands): January 31, October 31, North $ 1,492,110 $ 1,425,738 Mid-Atlantic 1,578,671 1,444,951 South 2,908,206 2,514,446 Mountain 3,119,991 2,950,806 Pacific 2,542,290 2,266,829 Total home building 11,641,268 10,602,770 Corporate and other 1,980,835 2,765,162 Total consolidated $ 13,622,103 $ 13,367,932 </t>
        </is>
      </c>
    </row>
    <row r="5">
      <c r="A5" s="4" t="inlineStr">
        <is>
          <t>Schedule of Inventory Impairment by Segment</t>
        </is>
      </c>
      <c r="B5" s="4" t="inlineStr">
        <is>
          <t xml:space="preserve">The amounts we have provided for inventory impairment charges and the expensing of costs that we believe not to be recoverable, for the periods indicated, which are included in home sales cost of revenues, were as follows (amounts in thousands): Three months ended January 31, 2025 2024 North $ 205 $ 495 Mid-Atlantic 3,767 192 South 4,359 80 Mountain 7,494 674 Pacific 592 30 Total consolidated $ 16,417 $ 1,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densed Consolidated Statements of Cash Flows (Tables)</t>
        </is>
      </c>
      <c r="B1" s="2" t="inlineStr">
        <is>
          <t>3 Months Ended</t>
        </is>
      </c>
    </row>
    <row r="2">
      <c r="B2" s="2" t="inlineStr">
        <is>
          <t>Jan. 31, 2025</t>
        </is>
      </c>
    </row>
    <row r="3">
      <c r="A3" s="3" t="inlineStr">
        <is>
          <t>Supplemental Cash Flow Elements [Abstract]</t>
        </is>
      </c>
      <c r="B3" s="4" t="inlineStr">
        <is>
          <t xml:space="preserve"> </t>
        </is>
      </c>
    </row>
    <row r="4">
      <c r="A4" s="4" t="inlineStr">
        <is>
          <t>Schedule of Supplemental Disclosure to Condensed Consolidated Statements of Cash Flows</t>
        </is>
      </c>
      <c r="B4" s="4" t="inlineStr">
        <is>
          <t xml:space="preserve">The following are supplemental disclosures to the Condensed Consolidated Statements of Cash Flows, for the periods indicated (amounts in thousands): Three months ended January 31, 2025 2024 Cash flow information: Income tax paid – net $ 92,840 $ 81,636 Noncash activity: Cost of inventory acquired through seller financing, municipal bonds, or included in accrued expenses - net $ 157,586 $ 26,759 Transfer of inventory to investment in unconsolidated entities $ 5,048 $ — Unrealized loss on derivatives $ (3,701) $ (8,769) Miscellaneous non-cash changes in investments in unconsolidated entities - net $ 5,670 $ 1,143 At January 31, 2025 2024 Cash, cash equivalents, and restricted cash Cash and cash equivalents $ 574,834 $ 754,793 Restricted cash included in receivables, prepaid expenses, and other assets 78,177 45,157 Total cash, cash equivalents, and restricted cash shown on the Condensed Consolidated Statements of Cash Flows $ 653,011 $ 799,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Details) - USD ($) $ in Thousands</t>
        </is>
      </c>
      <c r="B1" s="2" t="inlineStr">
        <is>
          <t>3 Months Ended</t>
        </is>
      </c>
    </row>
    <row r="2">
      <c r="B2" s="2" t="inlineStr">
        <is>
          <t>Jan. 31, 2025</t>
        </is>
      </c>
      <c r="C2" s="2" t="inlineStr">
        <is>
          <t>Jan. 31, 2024</t>
        </is>
      </c>
      <c r="D2" s="2" t="inlineStr">
        <is>
          <t>Oct.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tract liabilities consisting of customer deposits</t>
        </is>
      </c>
      <c r="B4" s="6" t="n">
        <v>518200</v>
      </c>
      <c r="C4" s="4" t="inlineStr">
        <is>
          <t xml:space="preserve"> </t>
        </is>
      </c>
      <c r="D4" s="6" t="n">
        <v>488690</v>
      </c>
    </row>
    <row r="5">
      <c r="A5" s="4" t="inlineStr">
        <is>
          <t>Home sale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tract liabilities, revenue recognized</t>
        </is>
      </c>
      <c r="B7" s="6" t="n">
        <v>120200</v>
      </c>
      <c r="C7" s="6" t="n">
        <v>137200</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an. 31, 2025</t>
        </is>
      </c>
      <c r="C1" s="2" t="inlineStr">
        <is>
          <t>Oct. 31, 2024</t>
        </is>
      </c>
    </row>
    <row r="2">
      <c r="A2" s="3" t="inlineStr">
        <is>
          <t>Schedule of inventory [Line Items]</t>
        </is>
      </c>
      <c r="B2" s="4" t="inlineStr">
        <is>
          <t xml:space="preserve"> </t>
        </is>
      </c>
      <c r="C2" s="4" t="inlineStr">
        <is>
          <t xml:space="preserve"> </t>
        </is>
      </c>
    </row>
    <row r="3">
      <c r="A3" s="4" t="inlineStr">
        <is>
          <t>Land deposits and costs of future communities</t>
        </is>
      </c>
      <c r="B3" s="6" t="n">
        <v>734671</v>
      </c>
      <c r="C3" s="6" t="n">
        <v>620040</v>
      </c>
    </row>
    <row r="4">
      <c r="A4" s="4" t="inlineStr">
        <is>
          <t>Land and land development costs</t>
        </is>
      </c>
      <c r="B4" s="5" t="n">
        <v>2587654</v>
      </c>
      <c r="C4" s="5" t="n">
        <v>2532221</v>
      </c>
    </row>
    <row r="5">
      <c r="A5" s="4" t="inlineStr">
        <is>
          <t>Land and land development costs associated with homes under construction</t>
        </is>
      </c>
      <c r="B5" s="5" t="n">
        <v>3956943</v>
      </c>
      <c r="C5" s="5" t="n">
        <v>3617266</v>
      </c>
    </row>
    <row r="6">
      <c r="A6" s="4" t="inlineStr">
        <is>
          <t>Total land and land development costs</t>
        </is>
      </c>
      <c r="B6" s="5" t="n">
        <v>7279268</v>
      </c>
      <c r="C6" s="5" t="n">
        <v>6769527</v>
      </c>
    </row>
    <row r="7">
      <c r="A7" s="4" t="inlineStr">
        <is>
          <t>Homes under construction</t>
        </is>
      </c>
      <c r="B7" s="5" t="n">
        <v>2901900</v>
      </c>
      <c r="C7" s="5" t="n">
        <v>2458541</v>
      </c>
    </row>
    <row r="8">
      <c r="A8" s="4" t="inlineStr">
        <is>
          <t>Model homes</t>
        </is>
      </c>
      <c r="B8" s="5" t="n">
        <v>496334</v>
      </c>
      <c r="C8" s="5" t="n">
        <v>484857</v>
      </c>
    </row>
    <row r="9">
      <c r="A9" s="4" t="inlineStr">
        <is>
          <t>Inventory</t>
        </is>
      </c>
      <c r="B9" s="5" t="n">
        <v>10677502</v>
      </c>
      <c r="C9" s="5" t="n">
        <v>9712925</v>
      </c>
    </row>
    <row r="10">
      <c r="A10" s="4" t="inlineStr">
        <is>
          <t>Land controlled for future communities</t>
        </is>
      </c>
      <c r="B10" s="4" t="inlineStr">
        <is>
          <t xml:space="preserve"> </t>
        </is>
      </c>
      <c r="C10" s="4" t="inlineStr">
        <is>
          <t xml:space="preserve"> </t>
        </is>
      </c>
    </row>
    <row r="11">
      <c r="A11" s="3" t="inlineStr">
        <is>
          <t>Schedule of inventory [Line Items]</t>
        </is>
      </c>
      <c r="B11" s="4" t="inlineStr">
        <is>
          <t xml:space="preserve"> </t>
        </is>
      </c>
      <c r="C11" s="4" t="inlineStr">
        <is>
          <t xml:space="preserve"> </t>
        </is>
      </c>
    </row>
    <row r="12">
      <c r="A12" s="4" t="inlineStr">
        <is>
          <t>Inventory</t>
        </is>
      </c>
      <c r="B12" s="5" t="n">
        <v>234777</v>
      </c>
      <c r="C12" s="5" t="n">
        <v>200166</v>
      </c>
    </row>
    <row r="13">
      <c r="A13" s="4" t="inlineStr">
        <is>
          <t>Land owned for future communities</t>
        </is>
      </c>
      <c r="B13" s="4" t="inlineStr">
        <is>
          <t xml:space="preserve"> </t>
        </is>
      </c>
      <c r="C13" s="4" t="inlineStr">
        <is>
          <t xml:space="preserve"> </t>
        </is>
      </c>
    </row>
    <row r="14">
      <c r="A14" s="3" t="inlineStr">
        <is>
          <t>Schedule of inventory [Line Items]</t>
        </is>
      </c>
      <c r="B14" s="4" t="inlineStr">
        <is>
          <t xml:space="preserve"> </t>
        </is>
      </c>
      <c r="C14" s="4" t="inlineStr">
        <is>
          <t xml:space="preserve"> </t>
        </is>
      </c>
    </row>
    <row r="15">
      <c r="A15" s="4" t="inlineStr">
        <is>
          <t>Inventory</t>
        </is>
      </c>
      <c r="B15" s="5" t="n">
        <v>692121</v>
      </c>
      <c r="C15" s="5" t="n">
        <v>353030</v>
      </c>
    </row>
    <row r="16">
      <c r="A16" s="4" t="inlineStr">
        <is>
          <t>Operating communities</t>
        </is>
      </c>
      <c r="B16" s="4" t="inlineStr">
        <is>
          <t xml:space="preserve"> </t>
        </is>
      </c>
      <c r="C16" s="4" t="inlineStr">
        <is>
          <t xml:space="preserve"> </t>
        </is>
      </c>
    </row>
    <row r="17">
      <c r="A17" s="3" t="inlineStr">
        <is>
          <t>Schedule of inventory [Line Items]</t>
        </is>
      </c>
      <c r="B17" s="4" t="inlineStr">
        <is>
          <t xml:space="preserve"> </t>
        </is>
      </c>
      <c r="C17" s="4" t="inlineStr">
        <is>
          <t xml:space="preserve"> </t>
        </is>
      </c>
    </row>
    <row r="18">
      <c r="A18" s="4" t="inlineStr">
        <is>
          <t>Inventory</t>
        </is>
      </c>
      <c r="B18" s="6" t="n">
        <v>9750604</v>
      </c>
      <c r="C18" s="6" t="n">
        <v>91597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Jan. 31, 2025</t>
        </is>
      </c>
      <c r="C2" s="2" t="inlineStr">
        <is>
          <t>Jan. 31, 2024</t>
        </is>
      </c>
    </row>
    <row r="3">
      <c r="A3" s="4" t="inlineStr">
        <is>
          <t>Revenues:</t>
        </is>
      </c>
      <c r="B3" s="6" t="n">
        <v>1859131</v>
      </c>
      <c r="C3" s="6" t="n">
        <v>1947848</v>
      </c>
    </row>
    <row r="4">
      <c r="A4" s="4" t="inlineStr">
        <is>
          <t>Cost of revenues:</t>
        </is>
      </c>
      <c r="B4" s="5" t="n">
        <v>1399586</v>
      </c>
      <c r="C4" s="5" t="n">
        <v>1409387</v>
      </c>
    </row>
    <row r="5">
      <c r="A5" s="4" t="inlineStr">
        <is>
          <t>Selling, general and administrative</t>
        </is>
      </c>
      <c r="B5" s="5" t="n">
        <v>240414</v>
      </c>
      <c r="C5" s="5" t="n">
        <v>230046</v>
      </c>
    </row>
    <row r="6">
      <c r="A6" s="4" t="inlineStr">
        <is>
          <t>Income from operations</t>
        </is>
      </c>
      <c r="B6" s="5" t="n">
        <v>219131</v>
      </c>
      <c r="C6" s="5" t="n">
        <v>308415</v>
      </c>
    </row>
    <row r="7">
      <c r="A7" s="3" t="inlineStr">
        <is>
          <t>Other:</t>
        </is>
      </c>
      <c r="B7" s="4" t="inlineStr">
        <is>
          <t xml:space="preserve"> </t>
        </is>
      </c>
      <c r="C7" s="4" t="inlineStr">
        <is>
          <t xml:space="preserve"> </t>
        </is>
      </c>
    </row>
    <row r="8">
      <c r="A8" s="4" t="inlineStr">
        <is>
          <t>Loss from unconsolidated entities</t>
        </is>
      </c>
      <c r="B8" s="5" t="n">
        <v>-8743</v>
      </c>
      <c r="C8" s="5" t="n">
        <v>-9172</v>
      </c>
    </row>
    <row r="9">
      <c r="A9" s="4" t="inlineStr">
        <is>
          <t>Other income – net</t>
        </is>
      </c>
      <c r="B9" s="5" t="n">
        <v>10994</v>
      </c>
      <c r="C9" s="5" t="n">
        <v>11918</v>
      </c>
    </row>
    <row r="10">
      <c r="A10" s="4" t="inlineStr">
        <is>
          <t>Income before income taxes</t>
        </is>
      </c>
      <c r="B10" s="5" t="n">
        <v>221382</v>
      </c>
      <c r="C10" s="5" t="n">
        <v>311161</v>
      </c>
    </row>
    <row r="11">
      <c r="A11" s="4" t="inlineStr">
        <is>
          <t>Income tax provision</t>
        </is>
      </c>
      <c r="B11" s="5" t="n">
        <v>43679</v>
      </c>
      <c r="C11" s="5" t="n">
        <v>71603</v>
      </c>
    </row>
    <row r="12">
      <c r="A12" s="4" t="inlineStr">
        <is>
          <t>Net income</t>
        </is>
      </c>
      <c r="B12" s="5" t="n">
        <v>177703</v>
      </c>
      <c r="C12" s="5" t="n">
        <v>239558</v>
      </c>
    </row>
    <row r="13">
      <c r="A13" s="4" t="inlineStr">
        <is>
          <t>Other comprehensive loss – net of tax</t>
        </is>
      </c>
      <c r="B13" s="5" t="n">
        <v>-905</v>
      </c>
      <c r="C13" s="5" t="n">
        <v>-3898</v>
      </c>
    </row>
    <row r="14">
      <c r="A14" s="4" t="inlineStr">
        <is>
          <t>Total comprehensive income</t>
        </is>
      </c>
      <c r="B14" s="6" t="n">
        <v>176798</v>
      </c>
      <c r="C14" s="6" t="n">
        <v>235660</v>
      </c>
    </row>
    <row r="15">
      <c r="A15" s="3" t="inlineStr">
        <is>
          <t>Per share:</t>
        </is>
      </c>
      <c r="B15" s="4" t="inlineStr">
        <is>
          <t xml:space="preserve"> </t>
        </is>
      </c>
      <c r="C15" s="4" t="inlineStr">
        <is>
          <t xml:space="preserve"> </t>
        </is>
      </c>
    </row>
    <row r="16">
      <c r="A16" s="4" t="inlineStr">
        <is>
          <t>Basic earnings (in dollars per share)</t>
        </is>
      </c>
      <c r="B16" s="7" t="n">
        <v>1.76</v>
      </c>
      <c r="C16" s="7" t="n">
        <v>2.28</v>
      </c>
    </row>
    <row r="17">
      <c r="A17" s="4" t="inlineStr">
        <is>
          <t>Diluted earnings (in dollars per share)</t>
        </is>
      </c>
      <c r="B17" s="7" t="n">
        <v>1.75</v>
      </c>
      <c r="C17" s="7" t="n">
        <v>2.25</v>
      </c>
    </row>
    <row r="18">
      <c r="A18" s="3" t="inlineStr">
        <is>
          <t>Weighted-average number of shares:</t>
        </is>
      </c>
      <c r="B18" s="4" t="inlineStr">
        <is>
          <t xml:space="preserve"> </t>
        </is>
      </c>
      <c r="C18" s="4" t="inlineStr">
        <is>
          <t xml:space="preserve"> </t>
        </is>
      </c>
    </row>
    <row r="19">
      <c r="A19" s="4" t="inlineStr">
        <is>
          <t>Basic (in shares)</t>
        </is>
      </c>
      <c r="B19" s="5" t="n">
        <v>100830</v>
      </c>
      <c r="C19" s="5" t="n">
        <v>105122</v>
      </c>
    </row>
    <row r="20">
      <c r="A20" s="4" t="inlineStr">
        <is>
          <t>Diluted (in shares)</t>
        </is>
      </c>
      <c r="B20" s="5" t="n">
        <v>101830</v>
      </c>
      <c r="C20" s="5" t="n">
        <v>106265</v>
      </c>
    </row>
    <row r="21">
      <c r="A21" s="4" t="inlineStr">
        <is>
          <t>Home sales</t>
        </is>
      </c>
      <c r="B21" s="4" t="inlineStr">
        <is>
          <t xml:space="preserve"> </t>
        </is>
      </c>
      <c r="C21" s="4" t="inlineStr">
        <is>
          <t xml:space="preserve"> </t>
        </is>
      </c>
    </row>
    <row r="22">
      <c r="A22" s="4" t="inlineStr">
        <is>
          <t>Revenues:</t>
        </is>
      </c>
      <c r="B22" s="6" t="n">
        <v>1840776</v>
      </c>
      <c r="C22" s="6" t="n">
        <v>1931836</v>
      </c>
    </row>
    <row r="23">
      <c r="A23" s="4" t="inlineStr">
        <is>
          <t>Cost of revenues:</t>
        </is>
      </c>
      <c r="B23" s="5" t="n">
        <v>1381480</v>
      </c>
      <c r="C23" s="5" t="n">
        <v>1399226</v>
      </c>
    </row>
    <row r="24">
      <c r="A24" s="4" t="inlineStr">
        <is>
          <t>Land sales and other</t>
        </is>
      </c>
      <c r="B24" s="4" t="inlineStr">
        <is>
          <t xml:space="preserve"> </t>
        </is>
      </c>
      <c r="C24" s="4" t="inlineStr">
        <is>
          <t xml:space="preserve"> </t>
        </is>
      </c>
    </row>
    <row r="25">
      <c r="A25" s="4" t="inlineStr">
        <is>
          <t>Revenues:</t>
        </is>
      </c>
      <c r="B25" s="5" t="n">
        <v>18355</v>
      </c>
      <c r="C25" s="5" t="n">
        <v>16012</v>
      </c>
    </row>
    <row r="26">
      <c r="A26" s="4" t="inlineStr">
        <is>
          <t>Cost of revenues:</t>
        </is>
      </c>
      <c r="B26" s="6" t="n">
        <v>18106</v>
      </c>
      <c r="C26" s="6" t="n">
        <v>10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Inventory Impairment Charges (Details) - USD ($) $ in Thousands</t>
        </is>
      </c>
      <c r="B1" s="2" t="inlineStr">
        <is>
          <t>3 Months Ended</t>
        </is>
      </c>
    </row>
    <row r="2">
      <c r="B2" s="2" t="inlineStr">
        <is>
          <t>Jan. 31, 2025</t>
        </is>
      </c>
      <c r="C2" s="2" t="inlineStr">
        <is>
          <t>Jan. 31, 2024</t>
        </is>
      </c>
    </row>
    <row r="3">
      <c r="A3" s="3" t="inlineStr">
        <is>
          <t>Schedule of inventory [Line Items]</t>
        </is>
      </c>
      <c r="B3" s="4" t="inlineStr">
        <is>
          <t xml:space="preserve"> </t>
        </is>
      </c>
      <c r="C3" s="4" t="inlineStr">
        <is>
          <t xml:space="preserve"> </t>
        </is>
      </c>
    </row>
    <row r="4">
      <c r="A4" s="4" t="inlineStr">
        <is>
          <t>Inventory write-down</t>
        </is>
      </c>
      <c r="B4" s="6" t="n">
        <v>16417</v>
      </c>
      <c r="C4" s="6" t="n">
        <v>1471</v>
      </c>
    </row>
    <row r="5">
      <c r="A5" s="4" t="inlineStr">
        <is>
          <t>Land controlled for future communities</t>
        </is>
      </c>
      <c r="B5" s="4" t="inlineStr">
        <is>
          <t xml:space="preserve"> </t>
        </is>
      </c>
      <c r="C5" s="4" t="inlineStr">
        <is>
          <t xml:space="preserve"> </t>
        </is>
      </c>
    </row>
    <row r="6">
      <c r="A6" s="3" t="inlineStr">
        <is>
          <t>Schedule of inventory [Line Items]</t>
        </is>
      </c>
      <c r="B6" s="4" t="inlineStr">
        <is>
          <t xml:space="preserve"> </t>
        </is>
      </c>
      <c r="C6" s="4" t="inlineStr">
        <is>
          <t xml:space="preserve"> </t>
        </is>
      </c>
    </row>
    <row r="7">
      <c r="A7" s="4" t="inlineStr">
        <is>
          <t>Inventory write-down</t>
        </is>
      </c>
      <c r="B7" s="5" t="n">
        <v>3957</v>
      </c>
      <c r="C7" s="5" t="n">
        <v>1471</v>
      </c>
    </row>
    <row r="8">
      <c r="A8" s="4" t="inlineStr">
        <is>
          <t>Operating communities</t>
        </is>
      </c>
      <c r="B8" s="4" t="inlineStr">
        <is>
          <t xml:space="preserve"> </t>
        </is>
      </c>
      <c r="C8" s="4" t="inlineStr">
        <is>
          <t xml:space="preserve"> </t>
        </is>
      </c>
    </row>
    <row r="9">
      <c r="A9" s="3" t="inlineStr">
        <is>
          <t>Schedule of inventory [Line Items]</t>
        </is>
      </c>
      <c r="B9" s="4" t="inlineStr">
        <is>
          <t xml:space="preserve"> </t>
        </is>
      </c>
      <c r="C9" s="4" t="inlineStr">
        <is>
          <t xml:space="preserve"> </t>
        </is>
      </c>
    </row>
    <row r="10">
      <c r="A10" s="4" t="inlineStr">
        <is>
          <t>Inventory write-down</t>
        </is>
      </c>
      <c r="B10" s="6" t="n">
        <v>12460</v>
      </c>
      <c r="C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s>
  <sheetData>
    <row r="1">
      <c r="A1" s="1" t="inlineStr">
        <is>
          <t>Inventory - Narrative (Details)</t>
        </is>
      </c>
      <c r="B1" s="2" t="inlineStr">
        <is>
          <t>3 Months Ended</t>
        </is>
      </c>
    </row>
    <row r="2">
      <c r="B2" s="2" t="inlineStr">
        <is>
          <t>Jan. 31, 2025 USD ($) contract</t>
        </is>
      </c>
      <c r="C2" s="2" t="inlineStr">
        <is>
          <t>Jan. 31, 2024 USD ($)</t>
        </is>
      </c>
      <c r="D2" s="2" t="inlineStr">
        <is>
          <t>Oct. 31, 2024 USD ($) contract</t>
        </is>
      </c>
    </row>
    <row r="3">
      <c r="A3" s="3" t="inlineStr">
        <is>
          <t>Variable Interest Entity [Line Items]</t>
        </is>
      </c>
      <c r="B3" s="4" t="inlineStr">
        <is>
          <t xml:space="preserve"> </t>
        </is>
      </c>
      <c r="C3" s="4" t="inlineStr">
        <is>
          <t xml:space="preserve"> </t>
        </is>
      </c>
      <c r="D3" s="4" t="inlineStr">
        <is>
          <t xml:space="preserve"> </t>
        </is>
      </c>
    </row>
    <row r="4">
      <c r="A4" s="4" t="inlineStr">
        <is>
          <t>Inventory write-down</t>
        </is>
      </c>
      <c r="B4" s="6" t="n">
        <v>16417000</v>
      </c>
      <c r="C4" s="6" t="n">
        <v>1471000</v>
      </c>
      <c r="D4" s="4" t="inlineStr">
        <is>
          <t xml:space="preserve"> </t>
        </is>
      </c>
    </row>
    <row r="5">
      <c r="A5" s="4" t="inlineStr">
        <is>
          <t>Total</t>
        </is>
      </c>
      <c r="B5" s="5" t="n">
        <v>6668951000</v>
      </c>
      <c r="C5" s="4" t="inlineStr">
        <is>
          <t xml:space="preserve"> </t>
        </is>
      </c>
      <c r="D5" s="6" t="n">
        <v>6100630000</v>
      </c>
    </row>
    <row r="6">
      <c r="A6" s="4" t="inlineStr">
        <is>
          <t>Unrelated par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t>
        </is>
      </c>
      <c r="B8" s="5" t="n">
        <v>6600087000</v>
      </c>
      <c r="C8" s="4" t="inlineStr">
        <is>
          <t xml:space="preserve"> </t>
        </is>
      </c>
      <c r="D8" s="5" t="n">
        <v>6073847000</v>
      </c>
    </row>
    <row r="9">
      <c r="A9" s="4" t="inlineStr">
        <is>
          <t>Land Parcel Purchase Commitment</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Deposits against aggregate purchase price</t>
        </is>
      </c>
      <c r="B11" s="6" t="n">
        <v>657015000</v>
      </c>
      <c r="C11" s="4" t="inlineStr">
        <is>
          <t xml:space="preserve"> </t>
        </is>
      </c>
      <c r="D11" s="6" t="n">
        <v>549195000</v>
      </c>
    </row>
    <row r="12">
      <c r="A12" s="4" t="inlineStr">
        <is>
          <t>Variable Interest Entities ("V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umber of determined land purchase contracts | contract</t>
        </is>
      </c>
      <c r="B14" s="5" t="n">
        <v>309</v>
      </c>
      <c r="C14" s="4" t="inlineStr">
        <is>
          <t xml:space="preserve"> </t>
        </is>
      </c>
      <c r="D14" s="5" t="n">
        <v>297</v>
      </c>
    </row>
    <row r="15">
      <c r="A15" s="4" t="inlineStr">
        <is>
          <t>Variable Interest Entities ("VIEs") | Unrelated part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t>
        </is>
      </c>
      <c r="B17" s="6" t="n">
        <v>6110000000</v>
      </c>
      <c r="C17" s="4" t="inlineStr">
        <is>
          <t xml:space="preserve"> </t>
        </is>
      </c>
      <c r="D17" s="6" t="n">
        <v>5590000000</v>
      </c>
    </row>
    <row r="18">
      <c r="A18" s="4" t="inlineStr">
        <is>
          <t>Variable Interest Entities ("VIEs") | Land Parcel Purchase Commitment</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Deposits against aggregate purchase price</t>
        </is>
      </c>
      <c r="B20" s="6" t="n">
        <v>614800000</v>
      </c>
      <c r="C20" s="4" t="inlineStr">
        <is>
          <t xml:space="preserve"> </t>
        </is>
      </c>
      <c r="D20" s="6" t="n">
        <v>522100000</v>
      </c>
    </row>
    <row r="21">
      <c r="A21" s="4" t="inlineStr">
        <is>
          <t>Land and Land Improvement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Inventory write-down</t>
        </is>
      </c>
      <c r="B23" s="4" t="inlineStr">
        <is>
          <t xml:space="preserve"> </t>
        </is>
      </c>
      <c r="C23" s="6" t="n">
        <v>0</v>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Interest Incurred, Capitalized and Expensed (Details) - USD ($) $ in Thousands</t>
        </is>
      </c>
      <c r="B1" s="2" t="inlineStr">
        <is>
          <t>3 Months Ended</t>
        </is>
      </c>
    </row>
    <row r="2">
      <c r="B2" s="2" t="inlineStr">
        <is>
          <t>Jan. 31, 2025</t>
        </is>
      </c>
      <c r="C2" s="2" t="inlineStr">
        <is>
          <t>Jan. 31, 2024</t>
        </is>
      </c>
    </row>
    <row r="3">
      <c r="A3" s="3" t="inlineStr">
        <is>
          <t>Real Estate Inventory, Capitalized Interest Costs [Roll Forward]</t>
        </is>
      </c>
      <c r="B3" s="4" t="inlineStr">
        <is>
          <t xml:space="preserve"> </t>
        </is>
      </c>
      <c r="C3" s="4" t="inlineStr">
        <is>
          <t xml:space="preserve"> </t>
        </is>
      </c>
    </row>
    <row r="4">
      <c r="A4" s="4" t="inlineStr">
        <is>
          <t>Interest capitalized, beginning of period</t>
        </is>
      </c>
      <c r="B4" s="6" t="n">
        <v>179797</v>
      </c>
      <c r="C4" s="6" t="n">
        <v>190550</v>
      </c>
    </row>
    <row r="5">
      <c r="A5" s="4" t="inlineStr">
        <is>
          <t>Interest incurred</t>
        </is>
      </c>
      <c r="B5" s="5" t="n">
        <v>34203</v>
      </c>
      <c r="C5" s="5" t="n">
        <v>33960</v>
      </c>
    </row>
    <row r="6">
      <c r="A6" s="4" t="inlineStr">
        <is>
          <t>Interest capitalized on investments in unconsolidated entities</t>
        </is>
      </c>
      <c r="B6" s="5" t="n">
        <v>-1703</v>
      </c>
      <c r="C6" s="5" t="n">
        <v>-2489</v>
      </c>
    </row>
    <row r="7">
      <c r="A7" s="4" t="inlineStr">
        <is>
          <t>Previously capitalized interest on investments in unconsolidated entities transferred to inventory</t>
        </is>
      </c>
      <c r="B7" s="5" t="n">
        <v>111</v>
      </c>
      <c r="C7" s="5" t="n">
        <v>142</v>
      </c>
    </row>
    <row r="8">
      <c r="A8" s="4" t="inlineStr">
        <is>
          <t>Interest capitalized, end of period</t>
        </is>
      </c>
      <c r="B8" s="5" t="n">
        <v>192317</v>
      </c>
      <c r="C8" s="5" t="n">
        <v>198290</v>
      </c>
    </row>
    <row r="9">
      <c r="A9" s="4" t="inlineStr">
        <is>
          <t>Home sales</t>
        </is>
      </c>
      <c r="B9" s="4" t="inlineStr">
        <is>
          <t xml:space="preserve"> </t>
        </is>
      </c>
      <c r="C9" s="4" t="inlineStr">
        <is>
          <t xml:space="preserve"> </t>
        </is>
      </c>
    </row>
    <row r="10">
      <c r="A10" s="3" t="inlineStr">
        <is>
          <t>Real Estate Inventory, Capitalized Interest Costs [Roll Forward]</t>
        </is>
      </c>
      <c r="B10" s="4" t="inlineStr">
        <is>
          <t xml:space="preserve"> </t>
        </is>
      </c>
      <c r="C10" s="4" t="inlineStr">
        <is>
          <t xml:space="preserve"> </t>
        </is>
      </c>
    </row>
    <row r="11">
      <c r="A11" s="4" t="inlineStr">
        <is>
          <t>Interest expensed to cost of revenues</t>
        </is>
      </c>
      <c r="B11" s="5" t="n">
        <v>-20076</v>
      </c>
      <c r="C11" s="5" t="n">
        <v>-23579</v>
      </c>
    </row>
    <row r="12">
      <c r="A12" s="4" t="inlineStr">
        <is>
          <t>Land sales and other</t>
        </is>
      </c>
      <c r="B12" s="4" t="inlineStr">
        <is>
          <t xml:space="preserve"> </t>
        </is>
      </c>
      <c r="C12" s="4" t="inlineStr">
        <is>
          <t xml:space="preserve"> </t>
        </is>
      </c>
    </row>
    <row r="13">
      <c r="A13" s="3" t="inlineStr">
        <is>
          <t>Real Estate Inventory, Capitalized Interest Costs [Roll Forward]</t>
        </is>
      </c>
      <c r="B13" s="4" t="inlineStr">
        <is>
          <t xml:space="preserve"> </t>
        </is>
      </c>
      <c r="C13" s="4" t="inlineStr">
        <is>
          <t xml:space="preserve"> </t>
        </is>
      </c>
    </row>
    <row r="14">
      <c r="A14" s="4" t="inlineStr">
        <is>
          <t>Interest expensed to cost of revenues</t>
        </is>
      </c>
      <c r="B14" s="6" t="n">
        <v>-15</v>
      </c>
      <c r="C14" s="6" t="n">
        <v>-2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in Unconsolidated Entities - Narrative (Details) - USD ($)</t>
        </is>
      </c>
      <c r="B1" s="2" t="inlineStr">
        <is>
          <t>3 Months Ended</t>
        </is>
      </c>
    </row>
    <row r="2">
      <c r="B2" s="2" t="inlineStr">
        <is>
          <t>Jan. 31, 2025</t>
        </is>
      </c>
      <c r="C2" s="2" t="inlineStr">
        <is>
          <t>Jan. 31, 2024</t>
        </is>
      </c>
    </row>
    <row r="3">
      <c r="A3" s="3" t="inlineStr">
        <is>
          <t>Schedule of Equity Method Investments [Line Items]</t>
        </is>
      </c>
      <c r="B3" s="4" t="inlineStr">
        <is>
          <t xml:space="preserve"> </t>
        </is>
      </c>
      <c r="C3" s="4" t="inlineStr">
        <is>
          <t xml:space="preserve"> </t>
        </is>
      </c>
    </row>
    <row r="4">
      <c r="A4" s="4" t="inlineStr">
        <is>
          <t>Equity method investment realized gain on sale of ownership interest</t>
        </is>
      </c>
      <c r="B4" s="6" t="n">
        <v>2700000</v>
      </c>
      <c r="C4" s="6" t="n">
        <v>0</v>
      </c>
    </row>
    <row r="5">
      <c r="A5" s="4" t="inlineStr">
        <is>
          <t>Rental Joint Ventures, Including Trusts I and I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realized gain (loss) on disposal</t>
        </is>
      </c>
      <c r="B7" s="5" t="n">
        <v>2700000</v>
      </c>
      <c r="C7" s="5" t="n">
        <v>0</v>
      </c>
    </row>
    <row r="8">
      <c r="A8" s="4" t="inlineStr">
        <is>
          <t>Land sales earnings, net</t>
        </is>
      </c>
      <c r="B8" s="5" t="n">
        <v>17200000</v>
      </c>
      <c r="C8" s="5" t="n">
        <v>0</v>
      </c>
    </row>
    <row r="9">
      <c r="A9" s="4" t="inlineStr">
        <is>
          <t>Equity Method Investee | Land Development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6" t="n">
        <v>17200000</v>
      </c>
      <c r="C11" s="6" t="n">
        <v>26900000</v>
      </c>
    </row>
    <row r="12">
      <c r="A12" s="4" t="inlineStr">
        <is>
          <t>Minimum | Co Venture | Rental Joint Ventures, Including Trusts I and II</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ownership percentage</t>
        </is>
      </c>
      <c r="B14" s="8" t="n">
        <v>0.025</v>
      </c>
      <c r="C14" s="4" t="inlineStr">
        <is>
          <t xml:space="preserve"> </t>
        </is>
      </c>
    </row>
    <row r="15">
      <c r="A15" s="4" t="inlineStr">
        <is>
          <t>Maximum | Co Venture | Rental Joint Ventures, Including Trusts I and I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ownership percentage</t>
        </is>
      </c>
      <c r="B17" s="9" t="n">
        <v>0.5</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Investments in Unconsolidated Entities - Joint Ventures (Details) $ in Thousands</t>
        </is>
      </c>
      <c r="C1" s="2" t="inlineStr">
        <is>
          <t>Jan. 31, 2025 USD ($) joint_venture</t>
        </is>
      </c>
      <c r="D1" s="2" t="inlineStr">
        <is>
          <t>Oct. 31, 2024 USD ($) joint_venture</t>
        </is>
      </c>
    </row>
    <row r="2">
      <c r="A2" s="3" t="inlineStr">
        <is>
          <t>Schedule of Equity Method Investments [Line Items]</t>
        </is>
      </c>
      <c r="C2" s="4" t="inlineStr">
        <is>
          <t xml:space="preserve"> </t>
        </is>
      </c>
      <c r="D2" s="4" t="inlineStr">
        <is>
          <t xml:space="preserve"> </t>
        </is>
      </c>
    </row>
    <row r="3">
      <c r="A3" s="4" t="inlineStr">
        <is>
          <t>Number of unconsolidated entities | joint_venture</t>
        </is>
      </c>
      <c r="C3" s="5" t="n">
        <v>61</v>
      </c>
      <c r="D3" s="5" t="n">
        <v>60</v>
      </c>
    </row>
    <row r="4">
      <c r="A4" s="4" t="inlineStr">
        <is>
          <t>Investment in unconsolidated entities</t>
        </is>
      </c>
      <c r="B4" s="4" t="inlineStr">
        <is>
          <t>[1]</t>
        </is>
      </c>
      <c r="C4" s="6" t="n">
        <v>1106576</v>
      </c>
      <c r="D4" s="6" t="n">
        <v>1007417</v>
      </c>
    </row>
    <row r="5">
      <c r="A5" s="4" t="inlineStr">
        <is>
          <t>Number of unconsolidated entities with funding commitments by the Company | joint_venture</t>
        </is>
      </c>
      <c r="C5" s="5" t="n">
        <v>24</v>
      </c>
      <c r="D5" s="5" t="n">
        <v>27</v>
      </c>
    </row>
    <row r="6">
      <c r="A6" s="4" t="inlineStr">
        <is>
          <t>Company's remaining funding commitment to unconsolidated entities</t>
        </is>
      </c>
      <c r="C6" s="6" t="n">
        <v>370330</v>
      </c>
      <c r="D6" s="6" t="n">
        <v>312837</v>
      </c>
    </row>
    <row r="7">
      <c r="A7" s="4" t="inlineStr">
        <is>
          <t>Land Development Joint Ventur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Number of unconsolidated entities | joint_venture</t>
        </is>
      </c>
      <c r="C9" s="5" t="n">
        <v>18</v>
      </c>
      <c r="D9" s="5" t="n">
        <v>16</v>
      </c>
    </row>
    <row r="10">
      <c r="A10" s="4" t="inlineStr">
        <is>
          <t>Investment in unconsolidated entities</t>
        </is>
      </c>
      <c r="C10" s="6" t="n">
        <v>481386</v>
      </c>
      <c r="D10" s="6" t="n">
        <v>388550</v>
      </c>
    </row>
    <row r="11">
      <c r="A11" s="4" t="inlineStr">
        <is>
          <t>Number of unconsolidated entities with funding commitments by the Company | joint_venture</t>
        </is>
      </c>
      <c r="C11" s="5" t="n">
        <v>8</v>
      </c>
      <c r="D11" s="5" t="n">
        <v>6</v>
      </c>
    </row>
    <row r="12">
      <c r="A12" s="4" t="inlineStr">
        <is>
          <t>Land Development Joint Ventures | Commitment to Unconsolidated Entity</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Company's remaining funding commitment to unconsolidated entities</t>
        </is>
      </c>
      <c r="C14" s="6" t="n">
        <v>291639</v>
      </c>
      <c r="D14" s="6" t="n">
        <v>242966</v>
      </c>
    </row>
    <row r="15">
      <c r="A15" s="4" t="inlineStr">
        <is>
          <t>Home Building Joint Ventures</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Number of unconsolidated entities | joint_venture</t>
        </is>
      </c>
      <c r="C17" s="5" t="n">
        <v>3</v>
      </c>
      <c r="D17" s="5" t="n">
        <v>2</v>
      </c>
    </row>
    <row r="18">
      <c r="A18" s="4" t="inlineStr">
        <is>
          <t>Investment in unconsolidated entities</t>
        </is>
      </c>
      <c r="C18" s="6" t="n">
        <v>66604</v>
      </c>
      <c r="D18" s="6" t="n">
        <v>58403</v>
      </c>
    </row>
    <row r="19">
      <c r="A19" s="4" t="inlineStr">
        <is>
          <t>Number of unconsolidated entities with funding commitments by the Company | joint_venture</t>
        </is>
      </c>
      <c r="C19" s="5" t="n">
        <v>1</v>
      </c>
      <c r="D19" s="5" t="n">
        <v>0</v>
      </c>
    </row>
    <row r="20">
      <c r="A20" s="4" t="inlineStr">
        <is>
          <t>Home Building Joint Ventures | Commitment to Unconsolidated Entity</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Company's remaining funding commitment to unconsolidated entities</t>
        </is>
      </c>
      <c r="C22" s="6" t="n">
        <v>10772</v>
      </c>
      <c r="D22" s="6" t="n">
        <v>0</v>
      </c>
    </row>
    <row r="23">
      <c r="A23" s="4" t="inlineStr">
        <is>
          <t>Rental Property Joint Ventures</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Number of unconsolidated entities | joint_venture</t>
        </is>
      </c>
      <c r="C25" s="5" t="n">
        <v>38</v>
      </c>
      <c r="D25" s="5" t="n">
        <v>40</v>
      </c>
    </row>
    <row r="26">
      <c r="A26" s="4" t="inlineStr">
        <is>
          <t>Investment in unconsolidated entities</t>
        </is>
      </c>
      <c r="C26" s="6" t="n">
        <v>551695</v>
      </c>
      <c r="D26" s="6" t="n">
        <v>549195</v>
      </c>
    </row>
    <row r="27">
      <c r="A27" s="4" t="inlineStr">
        <is>
          <t>Number of unconsolidated entities with funding commitments by the Company | joint_venture</t>
        </is>
      </c>
      <c r="C27" s="5" t="n">
        <v>14</v>
      </c>
      <c r="D27" s="5" t="n">
        <v>20</v>
      </c>
    </row>
    <row r="28">
      <c r="A28" s="4" t="inlineStr">
        <is>
          <t>Rental Property Joint Ventures | Commitment to Unconsolidated Entity</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Company's remaining funding commitment to unconsolidated entities</t>
        </is>
      </c>
      <c r="C30" s="6" t="n">
        <v>60811</v>
      </c>
      <c r="D30" s="6" t="n">
        <v>65444</v>
      </c>
    </row>
    <row r="31">
      <c r="A31" s="4" t="inlineStr">
        <is>
          <t>Other Joint Ventures</t>
        </is>
      </c>
      <c r="C31" s="4" t="inlineStr">
        <is>
          <t xml:space="preserve"> </t>
        </is>
      </c>
      <c r="D31" s="4" t="inlineStr">
        <is>
          <t xml:space="preserve"> </t>
        </is>
      </c>
    </row>
    <row r="32">
      <c r="A32" s="3" t="inlineStr">
        <is>
          <t>Schedule of Equity Method Investments [Line Items]</t>
        </is>
      </c>
      <c r="C32" s="4" t="inlineStr">
        <is>
          <t xml:space="preserve"> </t>
        </is>
      </c>
      <c r="D32" s="4" t="inlineStr">
        <is>
          <t xml:space="preserve"> </t>
        </is>
      </c>
    </row>
    <row r="33">
      <c r="A33" s="4" t="inlineStr">
        <is>
          <t>Number of unconsolidated entities | joint_venture</t>
        </is>
      </c>
      <c r="C33" s="5" t="n">
        <v>2</v>
      </c>
      <c r="D33" s="5" t="n">
        <v>2</v>
      </c>
    </row>
    <row r="34">
      <c r="A34" s="4" t="inlineStr">
        <is>
          <t>Investment in unconsolidated entities</t>
        </is>
      </c>
      <c r="C34" s="6" t="n">
        <v>6891</v>
      </c>
      <c r="D34" s="6" t="n">
        <v>11269</v>
      </c>
    </row>
    <row r="35">
      <c r="A35" s="4" t="inlineStr">
        <is>
          <t>Number of unconsolidated entities with funding commitments by the Company | joint_venture</t>
        </is>
      </c>
      <c r="C35" s="5" t="n">
        <v>1</v>
      </c>
      <c r="D35" s="5" t="n">
        <v>1</v>
      </c>
    </row>
    <row r="36">
      <c r="A36" s="4" t="inlineStr">
        <is>
          <t>Other Joint Ventures | Commitment to Unconsolidated Entity</t>
        </is>
      </c>
      <c r="C36" s="4" t="inlineStr">
        <is>
          <t xml:space="preserve"> </t>
        </is>
      </c>
      <c r="D36" s="4" t="inlineStr">
        <is>
          <t xml:space="preserve"> </t>
        </is>
      </c>
    </row>
    <row r="37">
      <c r="A37" s="3" t="inlineStr">
        <is>
          <t>Schedule of Equity Method Investments [Line Items]</t>
        </is>
      </c>
      <c r="C37" s="4" t="inlineStr">
        <is>
          <t xml:space="preserve"> </t>
        </is>
      </c>
      <c r="D37" s="4" t="inlineStr">
        <is>
          <t xml:space="preserve"> </t>
        </is>
      </c>
    </row>
    <row r="38">
      <c r="A38" s="4" t="inlineStr">
        <is>
          <t>Company's remaining funding commitment to unconsolidated entities</t>
        </is>
      </c>
      <c r="C38" s="6" t="n">
        <v>7108</v>
      </c>
      <c r="D38" s="6" t="n">
        <v>4427</v>
      </c>
    </row>
    <row r="39">
      <c r="A39" s="4" t="inlineStr">
        <is>
          <t>Variable Interest Entity</t>
        </is>
      </c>
      <c r="C39" s="4" t="inlineStr">
        <is>
          <t xml:space="preserve"> </t>
        </is>
      </c>
      <c r="D39" s="4" t="inlineStr">
        <is>
          <t xml:space="preserve"> </t>
        </is>
      </c>
    </row>
    <row r="40">
      <c r="A40" s="3" t="inlineStr">
        <is>
          <t>Schedule of Equity Method Investments [Line Items]</t>
        </is>
      </c>
      <c r="C40" s="4" t="inlineStr">
        <is>
          <t xml:space="preserve"> </t>
        </is>
      </c>
      <c r="D40" s="4" t="inlineStr">
        <is>
          <t xml:space="preserve"> </t>
        </is>
      </c>
    </row>
    <row r="41">
      <c r="A41" s="4" t="inlineStr">
        <is>
          <t>Number of unconsolidated entities | joint_venture</t>
        </is>
      </c>
      <c r="C41" s="5" t="n">
        <v>7</v>
      </c>
      <c r="D41" s="5" t="n">
        <v>8</v>
      </c>
    </row>
    <row r="42">
      <c r="A42" s="4" t="inlineStr">
        <is>
          <t>Investment in unconsolidated entities</t>
        </is>
      </c>
      <c r="C42" s="6" t="n">
        <v>126000</v>
      </c>
      <c r="D42" s="6" t="n">
        <v>158000</v>
      </c>
    </row>
    <row r="43">
      <c r="A43" s="4" t="inlineStr">
        <is>
          <t>Company's remaining funding commitment to unconsolidated entities</t>
        </is>
      </c>
      <c r="C43" s="6" t="n">
        <v>108500</v>
      </c>
      <c r="D43" s="6" t="n">
        <v>109600</v>
      </c>
    </row>
    <row r="44">
      <c r="A44" s="4" t="inlineStr">
        <is>
          <t>Variable Interest Entity | Minimum</t>
        </is>
      </c>
      <c r="C44" s="4" t="inlineStr">
        <is>
          <t xml:space="preserve"> </t>
        </is>
      </c>
      <c r="D44" s="4" t="inlineStr">
        <is>
          <t xml:space="preserve"> </t>
        </is>
      </c>
    </row>
    <row r="45">
      <c r="A45" s="3" t="inlineStr">
        <is>
          <t>Schedule of Equity Method Investments [Line Items]</t>
        </is>
      </c>
      <c r="C45" s="4" t="inlineStr">
        <is>
          <t xml:space="preserve"> </t>
        </is>
      </c>
      <c r="D45" s="4" t="inlineStr">
        <is>
          <t xml:space="preserve"> </t>
        </is>
      </c>
    </row>
    <row r="46">
      <c r="A46" s="4" t="inlineStr">
        <is>
          <t>Ownership interest</t>
        </is>
      </c>
      <c r="C46" s="9" t="n">
        <v>0.25</v>
      </c>
      <c r="D46" s="9" t="n">
        <v>0.25</v>
      </c>
    </row>
    <row r="47">
      <c r="A47" s="4" t="inlineStr">
        <is>
          <t>Variable Interest Entity | Maximum</t>
        </is>
      </c>
      <c r="C47" s="4" t="inlineStr">
        <is>
          <t xml:space="preserve"> </t>
        </is>
      </c>
      <c r="D47" s="4" t="inlineStr">
        <is>
          <t xml:space="preserve"> </t>
        </is>
      </c>
    </row>
    <row r="48">
      <c r="A48" s="3" t="inlineStr">
        <is>
          <t>Schedule of Equity Method Investments [Line Items]</t>
        </is>
      </c>
      <c r="C48" s="4" t="inlineStr">
        <is>
          <t xml:space="preserve"> </t>
        </is>
      </c>
      <c r="D48" s="4" t="inlineStr">
        <is>
          <t xml:space="preserve"> </t>
        </is>
      </c>
    </row>
    <row r="49">
      <c r="A49" s="4" t="inlineStr">
        <is>
          <t>Ownership interest</t>
        </is>
      </c>
      <c r="C49" s="9" t="n">
        <v>0.5</v>
      </c>
      <c r="D49" s="9" t="n">
        <v>0.5</v>
      </c>
    </row>
    <row r="50">
      <c r="A50" s="4" t="inlineStr">
        <is>
          <t>Variable Interest Entity | Commitment to Unconsolidated Entity</t>
        </is>
      </c>
      <c r="C50" s="4" t="inlineStr">
        <is>
          <t xml:space="preserve"> </t>
        </is>
      </c>
      <c r="D50" s="4" t="inlineStr">
        <is>
          <t xml:space="preserve"> </t>
        </is>
      </c>
    </row>
    <row r="51">
      <c r="A51" s="3" t="inlineStr">
        <is>
          <t>Schedule of Equity Method Investments [Line Items]</t>
        </is>
      </c>
      <c r="C51" s="4" t="inlineStr">
        <is>
          <t xml:space="preserve"> </t>
        </is>
      </c>
      <c r="D51" s="4" t="inlineStr">
        <is>
          <t xml:space="preserve"> </t>
        </is>
      </c>
    </row>
    <row r="52">
      <c r="A52" s="4" t="inlineStr">
        <is>
          <t>Company's remaining funding commitment to unconsolidated entities</t>
        </is>
      </c>
      <c r="C52" s="6" t="n">
        <v>255000</v>
      </c>
      <c r="D52" s="6" t="n">
        <v>369800</v>
      </c>
    </row>
    <row r="53"/>
    <row r="54">
      <c r="A54" s="4" t="inlineStr">
        <is>
          <t>[1]As of January 31, 2025 and October 31, 2024, Receivables, prepaid expenses, and other assets and Investments in unconsolidated entities include $106.1 million and $105.3 million, respectively, of assets related to consolidated variable interest entities (“VIEs”). See Note 3, “Investments in Unconsolidated Entities” for additional information regarding VIEs.</t>
        </is>
      </c>
    </row>
  </sheetData>
  <mergeCells count="3">
    <mergeCell ref="A1:B1"/>
    <mergeCell ref="A53:C53"/>
    <mergeCell ref="A54:C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in Unconsolidated Entities - Debt Financing (Details) $ in Thousands</t>
        </is>
      </c>
      <c r="B1" s="2" t="inlineStr">
        <is>
          <t>Jan. 31, 2025 USD ($) joint_venture</t>
        </is>
      </c>
      <c r="C1" s="2" t="inlineStr">
        <is>
          <t>Oct. 31, 2024 USD ($) joint_venture</t>
        </is>
      </c>
    </row>
    <row r="2">
      <c r="A2" s="3" t="inlineStr">
        <is>
          <t>Schedule of Equity Method Investments [Line Items]</t>
        </is>
      </c>
      <c r="B2" s="4" t="inlineStr">
        <is>
          <t xml:space="preserve"> </t>
        </is>
      </c>
      <c r="C2" s="4" t="inlineStr">
        <is>
          <t xml:space="preserve"> </t>
        </is>
      </c>
    </row>
    <row r="3">
      <c r="A3" s="4" t="inlineStr">
        <is>
          <t>Number of joint ventures with debt financing | joint_venture</t>
        </is>
      </c>
      <c r="B3" s="5" t="n">
        <v>51</v>
      </c>
      <c r="C3" s="5" t="n">
        <v>50</v>
      </c>
    </row>
    <row r="4">
      <c r="A4" s="4" t="inlineStr">
        <is>
          <t>Aggregate loan commitments</t>
        </is>
      </c>
      <c r="B4" s="6" t="n">
        <v>4447537</v>
      </c>
      <c r="C4" s="6" t="n">
        <v>4275887</v>
      </c>
    </row>
    <row r="5">
      <c r="A5" s="4" t="inlineStr">
        <is>
          <t>Amounts borrowed under loan commitments</t>
        </is>
      </c>
      <c r="B5" s="6" t="n">
        <v>3258719</v>
      </c>
      <c r="C5" s="6" t="n">
        <v>3180718</v>
      </c>
    </row>
    <row r="6">
      <c r="A6" s="4" t="inlineStr">
        <is>
          <t>Land Development 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joint ventures with debt financing | joint_venture</t>
        </is>
      </c>
      <c r="B8" s="5" t="n">
        <v>13</v>
      </c>
      <c r="C8" s="5" t="n">
        <v>11</v>
      </c>
    </row>
    <row r="9">
      <c r="A9" s="4" t="inlineStr">
        <is>
          <t>Aggregate loan commitments</t>
        </is>
      </c>
      <c r="B9" s="6" t="n">
        <v>864589</v>
      </c>
      <c r="C9" s="6" t="n">
        <v>639589</v>
      </c>
    </row>
    <row r="10">
      <c r="A10" s="4" t="inlineStr">
        <is>
          <t>Amounts borrowed under loan commitments</t>
        </is>
      </c>
      <c r="B10" s="6" t="n">
        <v>478401</v>
      </c>
      <c r="C10" s="6" t="n">
        <v>381614</v>
      </c>
    </row>
    <row r="11">
      <c r="A11" s="4" t="inlineStr">
        <is>
          <t>Home Building Joint Ventur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joint ventures with debt financing | joint_venture</t>
        </is>
      </c>
      <c r="B13" s="5" t="n">
        <v>2</v>
      </c>
      <c r="C13" s="5" t="n">
        <v>1</v>
      </c>
    </row>
    <row r="14">
      <c r="A14" s="4" t="inlineStr">
        <is>
          <t>Aggregate loan commitments</t>
        </is>
      </c>
      <c r="B14" s="6" t="n">
        <v>161650</v>
      </c>
      <c r="C14" s="6" t="n">
        <v>98150</v>
      </c>
    </row>
    <row r="15">
      <c r="A15" s="4" t="inlineStr">
        <is>
          <t>Amounts borrowed under loan commitments</t>
        </is>
      </c>
      <c r="B15" s="6" t="n">
        <v>21222</v>
      </c>
      <c r="C15" s="6" t="n">
        <v>47903</v>
      </c>
    </row>
    <row r="16">
      <c r="A16" s="4" t="inlineStr">
        <is>
          <t>Rental Property Joint Ventur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joint ventures with debt financing | joint_venture</t>
        </is>
      </c>
      <c r="B18" s="5" t="n">
        <v>36</v>
      </c>
      <c r="C18" s="5" t="n">
        <v>38</v>
      </c>
    </row>
    <row r="19">
      <c r="A19" s="4" t="inlineStr">
        <is>
          <t>Aggregate loan commitments</t>
        </is>
      </c>
      <c r="B19" s="6" t="n">
        <v>3421298</v>
      </c>
      <c r="C19" s="6" t="n">
        <v>3538148</v>
      </c>
    </row>
    <row r="20">
      <c r="A20" s="4" t="inlineStr">
        <is>
          <t>Amounts borrowed under loan commitments</t>
        </is>
      </c>
      <c r="B20" s="6" t="n">
        <v>2759096</v>
      </c>
      <c r="C20" s="6" t="n">
        <v>27512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6" customWidth="1" min="3" max="3"/>
    <col width="28" customWidth="1" min="4" max="4"/>
    <col width="22" customWidth="1" min="5" max="5"/>
  </cols>
  <sheetData>
    <row r="1">
      <c r="A1" s="1" t="inlineStr">
        <is>
          <t>Investments in Unconsolidated Entities - New Joint Ventures (Details) $ in Thousands</t>
        </is>
      </c>
      <c r="C1" s="2" t="inlineStr">
        <is>
          <t>3 Months Ended</t>
        </is>
      </c>
    </row>
    <row r="2">
      <c r="C2" s="2" t="inlineStr">
        <is>
          <t>Jan. 31, 2025 USD ($) joint_venture</t>
        </is>
      </c>
      <c r="D2" s="2" t="inlineStr">
        <is>
          <t>Jan. 31, 2024 joint_venture</t>
        </is>
      </c>
      <c r="E2" s="2" t="inlineStr">
        <is>
          <t>Oct. 31, 2024 USD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 in unconsolidated entities</t>
        </is>
      </c>
      <c r="B4" s="4" t="inlineStr">
        <is>
          <t>[1]</t>
        </is>
      </c>
      <c r="C4" s="6" t="n">
        <v>1106576</v>
      </c>
      <c r="D4" s="4" t="inlineStr">
        <is>
          <t xml:space="preserve"> </t>
        </is>
      </c>
      <c r="E4" s="6" t="n">
        <v>1007417</v>
      </c>
    </row>
    <row r="5">
      <c r="A5" s="4" t="inlineStr">
        <is>
          <t>Land Development Joint Ventures</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Investment in unconsolidated entities</t>
        </is>
      </c>
      <c r="C7" s="5" t="n">
        <v>481386</v>
      </c>
      <c r="D7" s="4" t="inlineStr">
        <is>
          <t xml:space="preserve"> </t>
        </is>
      </c>
      <c r="E7" s="5" t="n">
        <v>388550</v>
      </c>
    </row>
    <row r="8">
      <c r="A8" s="4" t="inlineStr">
        <is>
          <t>Home Building Joint Ventures</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Investment in unconsolidated entities</t>
        </is>
      </c>
      <c r="C10" s="6" t="n">
        <v>66604</v>
      </c>
      <c r="D10" s="4" t="inlineStr">
        <is>
          <t xml:space="preserve"> </t>
        </is>
      </c>
      <c r="E10" s="6" t="n">
        <v>58403</v>
      </c>
    </row>
    <row r="11">
      <c r="A11" s="4" t="inlineStr">
        <is>
          <t>Newly Joint Ventures</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Number of JVs formed in the period | joint_venture</t>
        </is>
      </c>
      <c r="C13" s="4" t="inlineStr">
        <is>
          <t xml:space="preserve"> </t>
        </is>
      </c>
      <c r="D13" s="5" t="n">
        <v>0</v>
      </c>
      <c r="E13" s="4" t="inlineStr">
        <is>
          <t xml:space="preserve"> </t>
        </is>
      </c>
    </row>
    <row r="14">
      <c r="A14" s="4" t="inlineStr">
        <is>
          <t>Newly Joint Ventures | Land Development Joint Ventures</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Number of JVs formed in the period | joint_venture</t>
        </is>
      </c>
      <c r="C16" s="5" t="n">
        <v>2</v>
      </c>
      <c r="D16" s="4" t="inlineStr">
        <is>
          <t xml:space="preserve"> </t>
        </is>
      </c>
      <c r="E16" s="4" t="inlineStr">
        <is>
          <t xml:space="preserve"> </t>
        </is>
      </c>
    </row>
    <row r="17">
      <c r="A17" s="4" t="inlineStr">
        <is>
          <t>Investment in unconsolidated entities</t>
        </is>
      </c>
      <c r="C17" s="6" t="n">
        <v>62266</v>
      </c>
      <c r="D17" s="4" t="inlineStr">
        <is>
          <t xml:space="preserve"> </t>
        </is>
      </c>
      <c r="E17" s="4" t="inlineStr">
        <is>
          <t xml:space="preserve"> </t>
        </is>
      </c>
    </row>
    <row r="18">
      <c r="A18" s="4" t="inlineStr">
        <is>
          <t>Newly Joint Ventures | Home Building Joint Ventures</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Number of JVs formed in the period | joint_venture</t>
        </is>
      </c>
      <c r="C20" s="5" t="n">
        <v>1</v>
      </c>
      <c r="D20" s="4" t="inlineStr">
        <is>
          <t xml:space="preserve"> </t>
        </is>
      </c>
      <c r="E20" s="4" t="inlineStr">
        <is>
          <t xml:space="preserve"> </t>
        </is>
      </c>
    </row>
    <row r="21">
      <c r="A21" s="4" t="inlineStr">
        <is>
          <t>Investment in unconsolidated entities</t>
        </is>
      </c>
      <c r="C21" s="6" t="n">
        <v>6697</v>
      </c>
      <c r="D21" s="4" t="inlineStr">
        <is>
          <t xml:space="preserve"> </t>
        </is>
      </c>
      <c r="E21" s="4" t="inlineStr">
        <is>
          <t xml:space="preserve"> </t>
        </is>
      </c>
    </row>
    <row r="22"/>
    <row r="23">
      <c r="A23" s="4" t="inlineStr">
        <is>
          <t>[1]As of January 31, 2025 and October 31, 2024, Receivables, prepaid expenses, and other assets and Investments in unconsolidated entities include $106.1 million and $105.3 million, respectively, of assets related to consolidated variable interest entities (“VIEs”). See Note 3, “Investments in Unconsolidated Entities” for additional information regarding VIEs.</t>
        </is>
      </c>
    </row>
  </sheetData>
  <mergeCells count="4">
    <mergeCell ref="A1:B2"/>
    <mergeCell ref="C1:D1"/>
    <mergeCell ref="A22:D22"/>
    <mergeCell ref="A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vestments in Unconsolidated Entities - Outstanding Debt Obligations (Details) - USD ($) $ in Thousands</t>
        </is>
      </c>
      <c r="B1" s="2" t="inlineStr">
        <is>
          <t>3 Months Ended</t>
        </is>
      </c>
      <c r="C1" s="2" t="inlineStr">
        <is>
          <t>12 Months Ended</t>
        </is>
      </c>
    </row>
    <row r="2">
      <c r="B2" s="2" t="inlineStr">
        <is>
          <t>Jan. 31, 2025</t>
        </is>
      </c>
      <c r="C2" s="2" t="inlineStr">
        <is>
          <t>Oct. 31, 2024</t>
        </is>
      </c>
    </row>
    <row r="3">
      <c r="A3" s="3" t="inlineStr">
        <is>
          <t>Schedule of Equity Method Investments [Line Items]</t>
        </is>
      </c>
      <c r="B3" s="4" t="inlineStr">
        <is>
          <t xml:space="preserve"> </t>
        </is>
      </c>
      <c r="C3" s="4" t="inlineStr">
        <is>
          <t xml:space="preserve"> </t>
        </is>
      </c>
    </row>
    <row r="4">
      <c r="A4" s="4" t="inlineStr">
        <is>
          <t>Aggregate loan commitments</t>
        </is>
      </c>
      <c r="B4" s="6" t="n">
        <v>4447537</v>
      </c>
      <c r="C4" s="6" t="n">
        <v>4275887</v>
      </c>
    </row>
    <row r="5">
      <c r="A5" s="4" t="inlineStr">
        <is>
          <t>Debt obligations borrowed in the aggregate</t>
        </is>
      </c>
      <c r="B5" s="5" t="n">
        <v>3258719</v>
      </c>
      <c r="C5" s="5" t="n">
        <v>3180718</v>
      </c>
    </row>
    <row r="6">
      <c r="A6" s="4" t="inlineStr">
        <is>
          <t>Variable Interest Entit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ur maximum estimated exposure under repayment and carry cost guarantees if the full amount of the debt obligations were borrowed</t>
        </is>
      </c>
      <c r="B8" s="5" t="n">
        <v>20600</v>
      </c>
      <c r="C8" s="5" t="n">
        <v>102300</v>
      </c>
    </row>
    <row r="9">
      <c r="A9" s="4" t="inlineStr">
        <is>
          <t>Equity Method Investe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stimated fair value of guarantees provided by us related to debt and other obligations</t>
        </is>
      </c>
      <c r="B11" s="5" t="n">
        <v>18400</v>
      </c>
      <c r="C11" s="5" t="n">
        <v>17400</v>
      </c>
    </row>
    <row r="12">
      <c r="A12" s="4" t="inlineStr">
        <is>
          <t>Indirect Guarantee of Indebtedness | Equity Method Investe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ggregate loan commitments</t>
        </is>
      </c>
      <c r="B14" s="5" t="n">
        <v>2978200</v>
      </c>
      <c r="C14" s="5" t="n">
        <v>3031500</v>
      </c>
    </row>
    <row r="15">
      <c r="A15" s="4" t="inlineStr">
        <is>
          <t>Our maximum estimated exposure under repayment and carry cost guarantees if the full amount of the debt obligations were borrowed</t>
        </is>
      </c>
      <c r="B15" s="5" t="n">
        <v>599900</v>
      </c>
      <c r="C15" s="5" t="n">
        <v>646900</v>
      </c>
    </row>
    <row r="16">
      <c r="A16" s="4" t="inlineStr">
        <is>
          <t>Debt obligations borrowed in the aggregate</t>
        </is>
      </c>
      <c r="B16" s="5" t="n">
        <v>2160400</v>
      </c>
      <c r="C16" s="5" t="n">
        <v>2204300</v>
      </c>
    </row>
    <row r="17">
      <c r="A17" s="4" t="inlineStr">
        <is>
          <t>Our maximum estimated exposure under repayment and carry cost guarantees of the debt obligations borrowed</t>
        </is>
      </c>
      <c r="B17" s="6" t="n">
        <v>523400</v>
      </c>
      <c r="C17" s="6" t="n">
        <v>560400</v>
      </c>
    </row>
    <row r="18">
      <c r="A18" s="4" t="inlineStr">
        <is>
          <t>Indirect Guarantee of Indebtedness | Equity Method Investee | Min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Terms of guarantees</t>
        </is>
      </c>
      <c r="B20" s="4" t="inlineStr">
        <is>
          <t>1 month</t>
        </is>
      </c>
      <c r="C20" s="4" t="inlineStr">
        <is>
          <t>1 month</t>
        </is>
      </c>
    </row>
    <row r="21">
      <c r="A21" s="4" t="inlineStr">
        <is>
          <t>Indirect Guarantee of Indebtedness | Equity Method Investee | Maximum</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Terms of guarantees</t>
        </is>
      </c>
      <c r="B23" s="4" t="inlineStr">
        <is>
          <t>4 years 10 months 24 days</t>
        </is>
      </c>
      <c r="C2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in Unconsolidated Entities - Variable Interest Entities (Details) $ in Thousands</t>
        </is>
      </c>
      <c r="B1" s="2" t="inlineStr">
        <is>
          <t>Jan. 31, 2025 USD ($) joint_venture</t>
        </is>
      </c>
      <c r="C1" s="2" t="inlineStr">
        <is>
          <t>Oct. 31, 2024 USD ($) joint_venture</t>
        </is>
      </c>
    </row>
    <row r="2">
      <c r="A2" s="3" t="inlineStr">
        <is>
          <t>Statement of Investments in and Advances to Unconsolidated Entities [Line Items]</t>
        </is>
      </c>
      <c r="B2" s="4" t="inlineStr">
        <is>
          <t xml:space="preserve"> </t>
        </is>
      </c>
      <c r="C2" s="4" t="inlineStr">
        <is>
          <t xml:space="preserve"> </t>
        </is>
      </c>
    </row>
    <row r="3">
      <c r="A3" s="4" t="inlineStr">
        <is>
          <t>Number of unconsolidated entities | joint_venture</t>
        </is>
      </c>
      <c r="B3" s="5" t="n">
        <v>61</v>
      </c>
      <c r="C3" s="5" t="n">
        <v>60</v>
      </c>
    </row>
    <row r="4">
      <c r="A4" s="4" t="inlineStr">
        <is>
          <t>Carrying value of consolidated VIEs assets</t>
        </is>
      </c>
      <c r="B4" s="6" t="n">
        <v>13622103</v>
      </c>
      <c r="C4" s="6" t="n">
        <v>13367932</v>
      </c>
    </row>
    <row r="5">
      <c r="A5" s="4" t="inlineStr">
        <is>
          <t>Variable Interest Entity</t>
        </is>
      </c>
      <c r="B5" s="4" t="inlineStr">
        <is>
          <t xml:space="preserve"> </t>
        </is>
      </c>
      <c r="C5" s="4" t="inlineStr">
        <is>
          <t xml:space="preserve"> </t>
        </is>
      </c>
    </row>
    <row r="6">
      <c r="A6" s="3" t="inlineStr">
        <is>
          <t>Statement of Investments in and Advances to Unconsolidated Entities [Line Items]</t>
        </is>
      </c>
      <c r="B6" s="4" t="inlineStr">
        <is>
          <t xml:space="preserve"> </t>
        </is>
      </c>
      <c r="C6" s="4" t="inlineStr">
        <is>
          <t xml:space="preserve"> </t>
        </is>
      </c>
    </row>
    <row r="7">
      <c r="A7" s="4" t="inlineStr">
        <is>
          <t>Number of unconsolidated entities | joint_venture</t>
        </is>
      </c>
      <c r="B7" s="5" t="n">
        <v>5</v>
      </c>
      <c r="C7" s="5" t="n">
        <v>5</v>
      </c>
    </row>
    <row r="8">
      <c r="A8" s="4" t="inlineStr">
        <is>
          <t>Carrying value of consolidated VIEs assets</t>
        </is>
      </c>
      <c r="B8" s="6" t="n">
        <v>106100</v>
      </c>
      <c r="C8" s="6" t="n">
        <v>105300</v>
      </c>
    </row>
    <row r="9">
      <c r="A9" s="4" t="inlineStr">
        <is>
          <t>Our partners’ interests in consolidated VIEs</t>
        </is>
      </c>
      <c r="B9" s="6" t="n">
        <v>9900</v>
      </c>
      <c r="C9" s="6" t="n">
        <v>9800</v>
      </c>
    </row>
    <row r="10">
      <c r="A10" s="4" t="inlineStr">
        <is>
          <t>Variable Interest Entity | Minimum</t>
        </is>
      </c>
      <c r="B10" s="4" t="inlineStr">
        <is>
          <t xml:space="preserve"> </t>
        </is>
      </c>
      <c r="C10" s="4" t="inlineStr">
        <is>
          <t xml:space="preserve"> </t>
        </is>
      </c>
    </row>
    <row r="11">
      <c r="A11" s="3" t="inlineStr">
        <is>
          <t>Statement of Investments in and Advances to Unconsolidated Entities [Line Items]</t>
        </is>
      </c>
      <c r="B11" s="4" t="inlineStr">
        <is>
          <t xml:space="preserve"> </t>
        </is>
      </c>
      <c r="C11" s="4" t="inlineStr">
        <is>
          <t xml:space="preserve"> </t>
        </is>
      </c>
    </row>
    <row r="12">
      <c r="A12" s="4" t="inlineStr">
        <is>
          <t>Ownership interest</t>
        </is>
      </c>
      <c r="B12" s="9" t="n">
        <v>0.75</v>
      </c>
      <c r="C12" s="9" t="n">
        <v>0.75</v>
      </c>
    </row>
    <row r="13">
      <c r="A13" s="4" t="inlineStr">
        <is>
          <t>Variable Interest Entity | Maximum</t>
        </is>
      </c>
      <c r="B13" s="4" t="inlineStr">
        <is>
          <t xml:space="preserve"> </t>
        </is>
      </c>
      <c r="C13" s="4" t="inlineStr">
        <is>
          <t xml:space="preserve"> </t>
        </is>
      </c>
    </row>
    <row r="14">
      <c r="A14" s="3" t="inlineStr">
        <is>
          <t>Statement of Investments in and Advances to Unconsolidated Entities [Line Items]</t>
        </is>
      </c>
      <c r="B14" s="4" t="inlineStr">
        <is>
          <t xml:space="preserve"> </t>
        </is>
      </c>
      <c r="C14" s="4" t="inlineStr">
        <is>
          <t xml:space="preserve"> </t>
        </is>
      </c>
    </row>
    <row r="15">
      <c r="A15" s="4" t="inlineStr">
        <is>
          <t>Ownership interest</t>
        </is>
      </c>
      <c r="B15" s="9" t="n">
        <v>0.98</v>
      </c>
      <c r="C15" s="9" t="n">
        <v>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Receivables, Prepaid Expenses, and Other Assets (Details) - USD ($) $ in Thousands</t>
        </is>
      </c>
      <c r="C1" s="2" t="inlineStr">
        <is>
          <t>Jan. 31, 2025</t>
        </is>
      </c>
      <c r="D1" s="2" t="inlineStr">
        <is>
          <t>Oct. 31, 2024</t>
        </is>
      </c>
    </row>
    <row r="2">
      <c r="A2" s="3" t="inlineStr">
        <is>
          <t>Receivables, Prepaid Expenses And Other Assets [Abstract]</t>
        </is>
      </c>
      <c r="C2" s="4" t="inlineStr">
        <is>
          <t xml:space="preserve"> </t>
        </is>
      </c>
      <c r="D2" s="4" t="inlineStr">
        <is>
          <t xml:space="preserve"> </t>
        </is>
      </c>
    </row>
    <row r="3">
      <c r="A3" s="4" t="inlineStr">
        <is>
          <t>Expected recoveries from insurance carriers and others</t>
        </is>
      </c>
      <c r="C3" s="6" t="n">
        <v>105276</v>
      </c>
      <c r="D3" s="6" t="n">
        <v>109569</v>
      </c>
    </row>
    <row r="4">
      <c r="A4" s="4" t="inlineStr">
        <is>
          <t>Improvement cost receivables</t>
        </is>
      </c>
      <c r="C4" s="5" t="n">
        <v>36423</v>
      </c>
      <c r="D4" s="5" t="n">
        <v>41173</v>
      </c>
    </row>
    <row r="5">
      <c r="A5" s="4" t="inlineStr">
        <is>
          <t>Escrow cash held by our wholly owned captive title company</t>
        </is>
      </c>
      <c r="C5" s="5" t="n">
        <v>74135</v>
      </c>
      <c r="D5" s="5" t="n">
        <v>62048</v>
      </c>
    </row>
    <row r="6">
      <c r="A6" s="4" t="inlineStr">
        <is>
          <t>Properties held for rental apartment and commercial development</t>
        </is>
      </c>
      <c r="C6" s="5" t="n">
        <v>119253</v>
      </c>
      <c r="D6" s="5" t="n">
        <v>116802</v>
      </c>
    </row>
    <row r="7">
      <c r="A7" s="4" t="inlineStr">
        <is>
          <t>Prepaid expenses</t>
        </is>
      </c>
      <c r="C7" s="5" t="n">
        <v>41139</v>
      </c>
      <c r="D7" s="5" t="n">
        <v>40432</v>
      </c>
    </row>
    <row r="8">
      <c r="A8" s="4" t="inlineStr">
        <is>
          <t>Right-of-use assets</t>
        </is>
      </c>
      <c r="C8" s="5" t="n">
        <v>107427</v>
      </c>
      <c r="D8" s="5" t="n">
        <v>108311</v>
      </c>
    </row>
    <row r="9">
      <c r="A9" s="4" t="inlineStr">
        <is>
          <t>Derivative assets</t>
        </is>
      </c>
      <c r="C9" s="5" t="n">
        <v>11859</v>
      </c>
      <c r="D9" s="5" t="n">
        <v>18398</v>
      </c>
    </row>
    <row r="10">
      <c r="A10" s="4" t="inlineStr">
        <is>
          <t>Other</t>
        </is>
      </c>
      <c r="C10" s="5" t="n">
        <v>100180</v>
      </c>
      <c r="D10" s="5" t="n">
        <v>93878</v>
      </c>
    </row>
    <row r="11">
      <c r="A11" s="4" t="inlineStr">
        <is>
          <t>Receivables, prepaid expenses and other assets</t>
        </is>
      </c>
      <c r="B11" s="4" t="inlineStr">
        <is>
          <t>[1]</t>
        </is>
      </c>
      <c r="C11" s="6" t="n">
        <v>595692</v>
      </c>
      <c r="D11" s="6" t="n">
        <v>590611</v>
      </c>
    </row>
    <row r="12">
      <c r="A12" s="4" t="inlineStr">
        <is>
          <t>Operating Lease, Right-of-Use Asset, Statement of Financial Position [Extensible Enumeration]</t>
        </is>
      </c>
      <c r="C12" s="4" t="inlineStr">
        <is>
          <t>Receivables, prepaid expenses and other assets</t>
        </is>
      </c>
      <c r="D12" s="4" t="inlineStr">
        <is>
          <t>Receivables, prepaid expenses and other assets</t>
        </is>
      </c>
    </row>
    <row r="13"/>
    <row r="14">
      <c r="A14" s="4" t="inlineStr">
        <is>
          <t>[1]As of January 31, 2025 and October 31, 2024, Receivables, prepaid expenses, and other assets and Investments in unconsolidated entities include $106.1 million and $105.3 million, respectively, of assets related to consolidated variable interest entities (“VIEs”). See Note 3, “Investments in Unconsolidated Entities” for additional information regarding VIEs.</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13" customWidth="1" min="7" max="7"/>
    <col width="25" customWidth="1" min="8" max="8"/>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OCI</t>
        </is>
      </c>
      <c r="H1" s="2" t="inlineStr">
        <is>
          <t>Non-controlling Interest</t>
        </is>
      </c>
    </row>
    <row r="2">
      <c r="A2" s="4" t="inlineStr">
        <is>
          <t>Beginning balance at Oct. 31, 2023</t>
        </is>
      </c>
      <c r="B2" s="6" t="n">
        <v>6813202</v>
      </c>
      <c r="C2" s="6" t="n">
        <v>1129</v>
      </c>
      <c r="D2" s="6" t="n">
        <v>698548</v>
      </c>
      <c r="E2" s="6" t="n">
        <v>6675719</v>
      </c>
      <c r="F2" s="6" t="n">
        <v>-619150</v>
      </c>
      <c r="G2" s="6" t="n">
        <v>40910</v>
      </c>
      <c r="H2" s="6" t="n">
        <v>160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9558</v>
      </c>
      <c r="C4" s="4" t="inlineStr">
        <is>
          <t xml:space="preserve"> </t>
        </is>
      </c>
      <c r="D4" s="4" t="inlineStr">
        <is>
          <t xml:space="preserve"> </t>
        </is>
      </c>
      <c r="E4" s="5" t="n">
        <v>239558</v>
      </c>
      <c r="F4" s="4" t="inlineStr">
        <is>
          <t xml:space="preserve"> </t>
        </is>
      </c>
      <c r="G4" s="4" t="inlineStr">
        <is>
          <t xml:space="preserve"> </t>
        </is>
      </c>
      <c r="H4" s="4" t="inlineStr">
        <is>
          <t xml:space="preserve"> </t>
        </is>
      </c>
    </row>
    <row r="5">
      <c r="A5" s="4" t="inlineStr">
        <is>
          <t>Purchase of treasury stock</t>
        </is>
      </c>
      <c r="B5" s="5" t="n">
        <v>-56</v>
      </c>
      <c r="C5" s="4" t="inlineStr">
        <is>
          <t xml:space="preserve"> </t>
        </is>
      </c>
      <c r="D5" s="4" t="inlineStr">
        <is>
          <t xml:space="preserve"> </t>
        </is>
      </c>
      <c r="E5" s="4" t="inlineStr">
        <is>
          <t xml:space="preserve"> </t>
        </is>
      </c>
      <c r="F5" s="5" t="n">
        <v>-56</v>
      </c>
      <c r="G5" s="4" t="inlineStr">
        <is>
          <t xml:space="preserve"> </t>
        </is>
      </c>
      <c r="H5" s="4" t="inlineStr">
        <is>
          <t xml:space="preserve"> </t>
        </is>
      </c>
    </row>
    <row r="6">
      <c r="A6" s="4" t="inlineStr">
        <is>
          <t>Exercise of stock options, stock based compensation issuances, and employee stock purchase plan issuances</t>
        </is>
      </c>
      <c r="B6" s="5" t="n">
        <v>-9283</v>
      </c>
      <c r="C6" s="4" t="inlineStr">
        <is>
          <t xml:space="preserve"> </t>
        </is>
      </c>
      <c r="D6" s="5" t="n">
        <v>-30857</v>
      </c>
      <c r="E6" s="4" t="inlineStr">
        <is>
          <t xml:space="preserve"> </t>
        </is>
      </c>
      <c r="F6" s="5" t="n">
        <v>21574</v>
      </c>
      <c r="G6" s="4" t="inlineStr">
        <is>
          <t xml:space="preserve"> </t>
        </is>
      </c>
      <c r="H6" s="4" t="inlineStr">
        <is>
          <t xml:space="preserve"> </t>
        </is>
      </c>
    </row>
    <row r="7">
      <c r="A7" s="4" t="inlineStr">
        <is>
          <t>Stock-based compensation</t>
        </is>
      </c>
      <c r="B7" s="5" t="n">
        <v>18250</v>
      </c>
      <c r="C7" s="4" t="inlineStr">
        <is>
          <t xml:space="preserve"> </t>
        </is>
      </c>
      <c r="D7" s="5" t="n">
        <v>18250</v>
      </c>
      <c r="E7" s="4" t="inlineStr">
        <is>
          <t xml:space="preserve"> </t>
        </is>
      </c>
      <c r="F7" s="4" t="inlineStr">
        <is>
          <t xml:space="preserve"> </t>
        </is>
      </c>
      <c r="G7" s="4" t="inlineStr">
        <is>
          <t xml:space="preserve"> </t>
        </is>
      </c>
      <c r="H7" s="4" t="inlineStr">
        <is>
          <t xml:space="preserve"> </t>
        </is>
      </c>
    </row>
    <row r="8">
      <c r="A8" s="4" t="inlineStr">
        <is>
          <t>Dividends declared</t>
        </is>
      </c>
      <c r="B8" s="5" t="n">
        <v>-22456</v>
      </c>
      <c r="C8" s="4" t="inlineStr">
        <is>
          <t xml:space="preserve"> </t>
        </is>
      </c>
      <c r="D8" s="4" t="inlineStr">
        <is>
          <t xml:space="preserve"> </t>
        </is>
      </c>
      <c r="E8" s="5" t="n">
        <v>-22456</v>
      </c>
      <c r="F8" s="4" t="inlineStr">
        <is>
          <t xml:space="preserve"> </t>
        </is>
      </c>
      <c r="G8" s="4" t="inlineStr">
        <is>
          <t xml:space="preserve"> </t>
        </is>
      </c>
      <c r="H8" s="4" t="inlineStr">
        <is>
          <t xml:space="preserve"> </t>
        </is>
      </c>
    </row>
    <row r="9">
      <c r="A9" s="4" t="inlineStr">
        <is>
          <t>Other comprehensive loss</t>
        </is>
      </c>
      <c r="B9" s="5" t="n">
        <v>-3898</v>
      </c>
      <c r="C9" s="4" t="inlineStr">
        <is>
          <t xml:space="preserve"> </t>
        </is>
      </c>
      <c r="D9" s="4" t="inlineStr">
        <is>
          <t xml:space="preserve"> </t>
        </is>
      </c>
      <c r="E9" s="4" t="inlineStr">
        <is>
          <t xml:space="preserve"> </t>
        </is>
      </c>
      <c r="F9" s="4" t="inlineStr">
        <is>
          <t xml:space="preserve"> </t>
        </is>
      </c>
      <c r="G9" s="5" t="n">
        <v>-3898</v>
      </c>
      <c r="H9" s="4" t="inlineStr">
        <is>
          <t xml:space="preserve"> </t>
        </is>
      </c>
    </row>
    <row r="10">
      <c r="A10" s="4" t="inlineStr">
        <is>
          <t>Loss attributable to non-controlling interest</t>
        </is>
      </c>
      <c r="B10" s="5" t="n">
        <v>-202</v>
      </c>
      <c r="C10" s="4" t="inlineStr">
        <is>
          <t xml:space="preserve"> </t>
        </is>
      </c>
      <c r="D10" s="4" t="inlineStr">
        <is>
          <t xml:space="preserve"> </t>
        </is>
      </c>
      <c r="E10" s="4" t="inlineStr">
        <is>
          <t xml:space="preserve"> </t>
        </is>
      </c>
      <c r="F10" s="4" t="inlineStr">
        <is>
          <t xml:space="preserve"> </t>
        </is>
      </c>
      <c r="G10" s="4" t="inlineStr">
        <is>
          <t xml:space="preserve"> </t>
        </is>
      </c>
      <c r="H10" s="5" t="n">
        <v>-202</v>
      </c>
    </row>
    <row r="11">
      <c r="A11" s="4" t="inlineStr">
        <is>
          <t>Capital contributions – net</t>
        </is>
      </c>
      <c r="B11" s="5" t="n">
        <v>530</v>
      </c>
      <c r="C11" s="4" t="inlineStr">
        <is>
          <t xml:space="preserve"> </t>
        </is>
      </c>
      <c r="D11" s="4" t="inlineStr">
        <is>
          <t xml:space="preserve"> </t>
        </is>
      </c>
      <c r="E11" s="4" t="inlineStr">
        <is>
          <t xml:space="preserve"> </t>
        </is>
      </c>
      <c r="F11" s="4" t="inlineStr">
        <is>
          <t xml:space="preserve"> </t>
        </is>
      </c>
      <c r="G11" s="4" t="inlineStr">
        <is>
          <t xml:space="preserve"> </t>
        </is>
      </c>
      <c r="H11" s="5" t="n">
        <v>530</v>
      </c>
    </row>
    <row r="12">
      <c r="A12" s="4" t="inlineStr">
        <is>
          <t>Ending balance at Jan. 31, 2024</t>
        </is>
      </c>
      <c r="B12" s="5" t="n">
        <v>7035645</v>
      </c>
      <c r="C12" s="5" t="n">
        <v>1129</v>
      </c>
      <c r="D12" s="5" t="n">
        <v>685941</v>
      </c>
      <c r="E12" s="5" t="n">
        <v>6892821</v>
      </c>
      <c r="F12" s="5" t="n">
        <v>-597632</v>
      </c>
      <c r="G12" s="5" t="n">
        <v>37012</v>
      </c>
      <c r="H12" s="5" t="n">
        <v>16374</v>
      </c>
    </row>
    <row r="13">
      <c r="A13" s="4" t="inlineStr">
        <is>
          <t>Beginning balance at Oct. 31, 2024</t>
        </is>
      </c>
      <c r="B13" s="5" t="n">
        <v>7686715</v>
      </c>
      <c r="C13" s="5" t="n">
        <v>1129</v>
      </c>
      <c r="D13" s="5" t="n">
        <v>694713</v>
      </c>
      <c r="E13" s="5" t="n">
        <v>8153356</v>
      </c>
      <c r="F13" s="5" t="n">
        <v>-1209547</v>
      </c>
      <c r="G13" s="5" t="n">
        <v>31277</v>
      </c>
      <c r="H13" s="5" t="n">
        <v>1578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77703</v>
      </c>
      <c r="C15" s="4" t="inlineStr">
        <is>
          <t xml:space="preserve"> </t>
        </is>
      </c>
      <c r="D15" s="4" t="inlineStr">
        <is>
          <t xml:space="preserve"> </t>
        </is>
      </c>
      <c r="E15" s="5" t="n">
        <v>177703</v>
      </c>
      <c r="F15" s="4" t="inlineStr">
        <is>
          <t xml:space="preserve"> </t>
        </is>
      </c>
      <c r="G15" s="4" t="inlineStr">
        <is>
          <t xml:space="preserve"> </t>
        </is>
      </c>
      <c r="H15" s="4" t="inlineStr">
        <is>
          <t xml:space="preserve"> </t>
        </is>
      </c>
    </row>
    <row r="16">
      <c r="A16" s="4" t="inlineStr">
        <is>
          <t>Purchase of treasury stock</t>
        </is>
      </c>
      <c r="B16" s="5" t="n">
        <v>-23748</v>
      </c>
      <c r="C16" s="4" t="inlineStr">
        <is>
          <t xml:space="preserve"> </t>
        </is>
      </c>
      <c r="D16" s="4" t="inlineStr">
        <is>
          <t xml:space="preserve"> </t>
        </is>
      </c>
      <c r="E16" s="4" t="inlineStr">
        <is>
          <t xml:space="preserve"> </t>
        </is>
      </c>
      <c r="F16" s="5" t="n">
        <v>-23748</v>
      </c>
      <c r="G16" s="4" t="inlineStr">
        <is>
          <t xml:space="preserve"> </t>
        </is>
      </c>
      <c r="H16" s="4" t="inlineStr">
        <is>
          <t xml:space="preserve"> </t>
        </is>
      </c>
    </row>
    <row r="17">
      <c r="A17" s="4" t="inlineStr">
        <is>
          <t>Exercise of stock options, stock based compensation issuances, and employee stock purchase plan issuances</t>
        </is>
      </c>
      <c r="B17" s="5" t="n">
        <v>-22890</v>
      </c>
      <c r="C17" s="4" t="inlineStr">
        <is>
          <t xml:space="preserve"> </t>
        </is>
      </c>
      <c r="D17" s="5" t="n">
        <v>-38243</v>
      </c>
      <c r="E17" s="4" t="inlineStr">
        <is>
          <t xml:space="preserve"> </t>
        </is>
      </c>
      <c r="F17" s="5" t="n">
        <v>15353</v>
      </c>
      <c r="G17" s="4" t="inlineStr">
        <is>
          <t xml:space="preserve"> </t>
        </is>
      </c>
      <c r="H17" s="4" t="inlineStr">
        <is>
          <t xml:space="preserve"> </t>
        </is>
      </c>
    </row>
    <row r="18">
      <c r="A18" s="4" t="inlineStr">
        <is>
          <t>Stock-based compensation</t>
        </is>
      </c>
      <c r="B18" s="5" t="n">
        <v>18022</v>
      </c>
      <c r="C18" s="4" t="inlineStr">
        <is>
          <t xml:space="preserve"> </t>
        </is>
      </c>
      <c r="D18" s="5" t="n">
        <v>18022</v>
      </c>
      <c r="E18" s="4" t="inlineStr">
        <is>
          <t xml:space="preserve"> </t>
        </is>
      </c>
      <c r="F18" s="4" t="inlineStr">
        <is>
          <t xml:space="preserve"> </t>
        </is>
      </c>
      <c r="G18" s="4" t="inlineStr">
        <is>
          <t xml:space="preserve"> </t>
        </is>
      </c>
      <c r="H18" s="4" t="inlineStr">
        <is>
          <t xml:space="preserve"> </t>
        </is>
      </c>
    </row>
    <row r="19">
      <c r="A19" s="4" t="inlineStr">
        <is>
          <t>Dividends declared</t>
        </is>
      </c>
      <c r="B19" s="5" t="n">
        <v>-23504</v>
      </c>
      <c r="C19" s="4" t="inlineStr">
        <is>
          <t xml:space="preserve"> </t>
        </is>
      </c>
      <c r="D19" s="4" t="inlineStr">
        <is>
          <t xml:space="preserve"> </t>
        </is>
      </c>
      <c r="E19" s="5" t="n">
        <v>-23504</v>
      </c>
      <c r="F19" s="4" t="inlineStr">
        <is>
          <t xml:space="preserve"> </t>
        </is>
      </c>
      <c r="G19" s="4" t="inlineStr">
        <is>
          <t xml:space="preserve"> </t>
        </is>
      </c>
      <c r="H19" s="4" t="inlineStr">
        <is>
          <t xml:space="preserve"> </t>
        </is>
      </c>
    </row>
    <row r="20">
      <c r="A20" s="4" t="inlineStr">
        <is>
          <t>Other comprehensive loss</t>
        </is>
      </c>
      <c r="B20" s="5" t="n">
        <v>-905</v>
      </c>
      <c r="C20" s="4" t="inlineStr">
        <is>
          <t xml:space="preserve"> </t>
        </is>
      </c>
      <c r="D20" s="4" t="inlineStr">
        <is>
          <t xml:space="preserve"> </t>
        </is>
      </c>
      <c r="E20" s="4" t="inlineStr">
        <is>
          <t xml:space="preserve"> </t>
        </is>
      </c>
      <c r="F20" s="4" t="inlineStr">
        <is>
          <t xml:space="preserve"> </t>
        </is>
      </c>
      <c r="G20" s="5" t="n">
        <v>-905</v>
      </c>
      <c r="H20" s="4" t="inlineStr">
        <is>
          <t xml:space="preserve"> </t>
        </is>
      </c>
    </row>
    <row r="21">
      <c r="A21" s="4" t="inlineStr">
        <is>
          <t>Loss attributable to non-controlling interest</t>
        </is>
      </c>
      <c r="B21" s="5" t="n">
        <v>-258</v>
      </c>
      <c r="C21" s="4" t="inlineStr">
        <is>
          <t xml:space="preserve"> </t>
        </is>
      </c>
      <c r="D21" s="4" t="inlineStr">
        <is>
          <t xml:space="preserve"> </t>
        </is>
      </c>
      <c r="E21" s="4" t="inlineStr">
        <is>
          <t xml:space="preserve"> </t>
        </is>
      </c>
      <c r="F21" s="4" t="inlineStr">
        <is>
          <t xml:space="preserve"> </t>
        </is>
      </c>
      <c r="G21" s="4" t="inlineStr">
        <is>
          <t xml:space="preserve"> </t>
        </is>
      </c>
      <c r="H21" s="5" t="n">
        <v>-258</v>
      </c>
    </row>
    <row r="22">
      <c r="A22" s="4" t="inlineStr">
        <is>
          <t>Capital contributions – net</t>
        </is>
      </c>
      <c r="B22" s="5" t="n">
        <v>359</v>
      </c>
      <c r="C22" s="4" t="inlineStr">
        <is>
          <t xml:space="preserve"> </t>
        </is>
      </c>
      <c r="D22" s="4" t="inlineStr">
        <is>
          <t xml:space="preserve"> </t>
        </is>
      </c>
      <c r="E22" s="4" t="inlineStr">
        <is>
          <t xml:space="preserve"> </t>
        </is>
      </c>
      <c r="F22" s="4" t="inlineStr">
        <is>
          <t xml:space="preserve"> </t>
        </is>
      </c>
      <c r="G22" s="4" t="inlineStr">
        <is>
          <t xml:space="preserve"> </t>
        </is>
      </c>
      <c r="H22" s="5" t="n">
        <v>359</v>
      </c>
    </row>
    <row r="23">
      <c r="A23" s="4" t="inlineStr">
        <is>
          <t>Ending balance at Jan. 31, 2025</t>
        </is>
      </c>
      <c r="B23" s="6" t="n">
        <v>7811494</v>
      </c>
      <c r="C23" s="6" t="n">
        <v>1129</v>
      </c>
      <c r="D23" s="6" t="n">
        <v>674492</v>
      </c>
      <c r="E23" s="6" t="n">
        <v>8307555</v>
      </c>
      <c r="F23" s="6" t="n">
        <v>-1217942</v>
      </c>
      <c r="G23" s="6" t="n">
        <v>30372</v>
      </c>
      <c r="H23" s="6" t="n">
        <v>15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Senior Notes, and Mortgage Company Loan Facilities - Loans Payable (Details) - USD ($) $ in Thousands</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Loans payable – other</t>
        </is>
      </c>
      <c r="B3" s="6" t="n">
        <v>410655</v>
      </c>
      <c r="C3" s="6" t="n">
        <v>437969</v>
      </c>
    </row>
    <row r="4">
      <c r="A4" s="4" t="inlineStr">
        <is>
          <t>Deferred issuance costs</t>
        </is>
      </c>
      <c r="B4" s="5" t="n">
        <v>-1890</v>
      </c>
      <c r="C4" s="5" t="n">
        <v>-2152</v>
      </c>
    </row>
    <row r="5">
      <c r="A5" s="4" t="inlineStr">
        <is>
          <t>Loans payable</t>
        </is>
      </c>
      <c r="B5" s="5" t="n">
        <v>1058765</v>
      </c>
      <c r="C5" s="5" t="n">
        <v>1085817</v>
      </c>
    </row>
    <row r="6">
      <c r="A6" s="4" t="inlineStr">
        <is>
          <t>Senior unsecured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unsecured term loan</t>
        </is>
      </c>
      <c r="B8" s="6" t="n">
        <v>650000</v>
      </c>
      <c r="C8" s="6"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Loans Payable, Senior Notes, and Mortgage Company Loan Facilities - Senior Unsecured Term Loan (Details)</t>
        </is>
      </c>
      <c r="B1" s="2" t="inlineStr">
        <is>
          <t>3 Months Ended</t>
        </is>
      </c>
    </row>
    <row r="2">
      <c r="B2" s="2" t="inlineStr">
        <is>
          <t>Jan. 31, 2025 USD ($)</t>
        </is>
      </c>
      <c r="C2" s="2" t="inlineStr">
        <is>
          <t>Feb. 07, 2025 USD ($)</t>
        </is>
      </c>
      <c r="D2" s="2" t="inlineStr">
        <is>
          <t>Oct. 31, 2024 USD ($)</t>
        </is>
      </c>
      <c r="E2" s="2" t="inlineStr">
        <is>
          <t>Nov. 30, 2020 USD ($) swap</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loan commitments</t>
        </is>
      </c>
      <c r="B4" s="6" t="n">
        <v>4447537000</v>
      </c>
      <c r="C4" s="4" t="inlineStr">
        <is>
          <t xml:space="preserve"> </t>
        </is>
      </c>
      <c r="D4" s="6" t="n">
        <v>4275887000</v>
      </c>
      <c r="E4" s="4" t="inlineStr">
        <is>
          <t xml:space="preserve"> </t>
        </is>
      </c>
    </row>
    <row r="5">
      <c r="A5" s="4" t="inlineStr">
        <is>
          <t>Line of Credit | Term Loan Facility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loan commitments</t>
        </is>
      </c>
      <c r="B7" s="4" t="inlineStr">
        <is>
          <t xml:space="preserve"> </t>
        </is>
      </c>
      <c r="C7" s="6" t="n">
        <v>650000000</v>
      </c>
      <c r="D7" s="4" t="inlineStr">
        <is>
          <t xml:space="preserve"> </t>
        </is>
      </c>
      <c r="E7" s="4" t="inlineStr">
        <is>
          <t xml:space="preserve"> </t>
        </is>
      </c>
    </row>
    <row r="8">
      <c r="A8" s="4" t="inlineStr">
        <is>
          <t>Senior Unsecured Term Loan Due February 14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payments of debt</t>
        </is>
      </c>
      <c r="B10" s="6" t="n">
        <v>0</v>
      </c>
      <c r="C10" s="4" t="inlineStr">
        <is>
          <t xml:space="preserve"> </t>
        </is>
      </c>
      <c r="D10" s="4" t="inlineStr">
        <is>
          <t xml:space="preserve"> </t>
        </is>
      </c>
      <c r="E10" s="4" t="inlineStr">
        <is>
          <t xml:space="preserve"> </t>
        </is>
      </c>
    </row>
    <row r="11">
      <c r="A11" s="4" t="inlineStr">
        <is>
          <t>Guarantor Subsidiaries | Toll Brother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parent</t>
        </is>
      </c>
      <c r="B13" s="9" t="n">
        <v>1</v>
      </c>
      <c r="C13" s="4" t="inlineStr">
        <is>
          <t xml:space="preserve"> </t>
        </is>
      </c>
      <c r="D13" s="4" t="inlineStr">
        <is>
          <t xml:space="preserve"> </t>
        </is>
      </c>
      <c r="E13" s="4" t="inlineStr">
        <is>
          <t xml:space="preserve"> </t>
        </is>
      </c>
    </row>
    <row r="14">
      <c r="A14" s="4" t="inlineStr">
        <is>
          <t>Senior Unsecured Term Loan Due November 1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unsecured term loan</t>
        </is>
      </c>
      <c r="B16" s="6" t="n">
        <v>650000000</v>
      </c>
      <c r="C16" s="4" t="inlineStr">
        <is>
          <t xml:space="preserve"> </t>
        </is>
      </c>
      <c r="D16" s="4" t="inlineStr">
        <is>
          <t xml:space="preserve"> </t>
        </is>
      </c>
      <c r="E16" s="4" t="inlineStr">
        <is>
          <t xml:space="preserve"> </t>
        </is>
      </c>
    </row>
    <row r="17">
      <c r="A17" s="4" t="inlineStr">
        <is>
          <t>Debt Instrument, interest rate at period end</t>
        </is>
      </c>
      <c r="B17" s="8" t="n">
        <v>0.0524</v>
      </c>
      <c r="C17" s="4" t="inlineStr">
        <is>
          <t xml:space="preserve"> </t>
        </is>
      </c>
      <c r="D17" s="4" t="inlineStr">
        <is>
          <t xml:space="preserve"> </t>
        </is>
      </c>
      <c r="E17" s="4" t="inlineStr">
        <is>
          <t xml:space="preserve"> </t>
        </is>
      </c>
    </row>
    <row r="18">
      <c r="A18" s="4" t="inlineStr">
        <is>
          <t>Senior Unsecured Term Loan Due November 1 2026 | Debt Instrument, Redemption, Period Fou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unsecured term loan</t>
        </is>
      </c>
      <c r="B20" s="6" t="n">
        <v>60900000</v>
      </c>
      <c r="C20" s="4" t="inlineStr">
        <is>
          <t xml:space="preserve"> </t>
        </is>
      </c>
      <c r="D20" s="4" t="inlineStr">
        <is>
          <t xml:space="preserve"> </t>
        </is>
      </c>
      <c r="E20" s="4" t="inlineStr">
        <is>
          <t xml:space="preserve"> </t>
        </is>
      </c>
    </row>
    <row r="21">
      <c r="A21" s="4" t="inlineStr">
        <is>
          <t>Senior Unsecured Term Loan Due February 14 2028</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unsecured term loan</t>
        </is>
      </c>
      <c r="B23" s="5" t="n">
        <v>487500000</v>
      </c>
      <c r="C23" s="4" t="inlineStr">
        <is>
          <t xml:space="preserve"> </t>
        </is>
      </c>
      <c r="D23" s="4" t="inlineStr">
        <is>
          <t xml:space="preserve"> </t>
        </is>
      </c>
      <c r="E23" s="4" t="inlineStr">
        <is>
          <t xml:space="preserve"> </t>
        </is>
      </c>
    </row>
    <row r="24">
      <c r="A24" s="4" t="inlineStr">
        <is>
          <t>Senior Unsecured Term Loan Due November 1 2025 | Debt Instrument, Redemption, Period Fou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nior unsecured term loan</t>
        </is>
      </c>
      <c r="B26" s="5" t="n">
        <v>101600000</v>
      </c>
      <c r="C26" s="4" t="inlineStr">
        <is>
          <t xml:space="preserve"> </t>
        </is>
      </c>
      <c r="D26" s="4" t="inlineStr">
        <is>
          <t xml:space="preserve"> </t>
        </is>
      </c>
      <c r="E26" s="4" t="inlineStr">
        <is>
          <t xml:space="preserve"> </t>
        </is>
      </c>
    </row>
    <row r="27">
      <c r="A27" s="4" t="inlineStr">
        <is>
          <t>Senior unsecured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unsecured term loan</t>
        </is>
      </c>
      <c r="B29" s="6" t="n">
        <v>650000000</v>
      </c>
      <c r="C29" s="4" t="inlineStr">
        <is>
          <t xml:space="preserve"> </t>
        </is>
      </c>
      <c r="D29" s="6" t="n">
        <v>650000000</v>
      </c>
      <c r="E29" s="4" t="inlineStr">
        <is>
          <t xml:space="preserve"> </t>
        </is>
      </c>
    </row>
    <row r="30">
      <c r="A30" s="4" t="inlineStr">
        <is>
          <t>Senior unsecured term loan | Interest Rate Swap</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unsecured term loan</t>
        </is>
      </c>
      <c r="B32" s="4" t="inlineStr">
        <is>
          <t xml:space="preserve"> </t>
        </is>
      </c>
      <c r="C32" s="4" t="inlineStr">
        <is>
          <t xml:space="preserve"> </t>
        </is>
      </c>
      <c r="D32" s="4" t="inlineStr">
        <is>
          <t xml:space="preserve"> </t>
        </is>
      </c>
      <c r="E32" s="6" t="n">
        <v>400000000</v>
      </c>
    </row>
    <row r="33">
      <c r="A33" s="4" t="inlineStr">
        <is>
          <t>Number of interest rate derivatives held | swap</t>
        </is>
      </c>
      <c r="B33" s="4" t="inlineStr">
        <is>
          <t xml:space="preserve"> </t>
        </is>
      </c>
      <c r="C33" s="4" t="inlineStr">
        <is>
          <t xml:space="preserve"> </t>
        </is>
      </c>
      <c r="D33" s="4" t="inlineStr">
        <is>
          <t xml:space="preserve"> </t>
        </is>
      </c>
      <c r="E33" s="5" t="n">
        <v>5</v>
      </c>
    </row>
    <row r="34">
      <c r="A34" s="4" t="inlineStr">
        <is>
          <t>Derivative fixed interest rate</t>
        </is>
      </c>
      <c r="B34" s="4" t="inlineStr">
        <is>
          <t xml:space="preserve"> </t>
        </is>
      </c>
      <c r="C34" s="4" t="inlineStr">
        <is>
          <t xml:space="preserve"> </t>
        </is>
      </c>
      <c r="D34" s="4" t="inlineStr">
        <is>
          <t xml:space="preserve"> </t>
        </is>
      </c>
      <c r="E34" s="10" t="n">
        <v>0.00369</v>
      </c>
    </row>
    <row r="35">
      <c r="A35" s="4" t="inlineStr">
        <is>
          <t>Fixed interest rate spread</t>
        </is>
      </c>
      <c r="B35" s="8" t="n">
        <v>0.008999999999999999</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ies - Revolving Credit Facility (Details) - USD ($) $ in Thousands</t>
        </is>
      </c>
      <c r="B1" s="2" t="inlineStr">
        <is>
          <t>Feb. 07, 2025</t>
        </is>
      </c>
      <c r="C1" s="2" t="inlineStr">
        <is>
          <t>Jan. 31, 2025</t>
        </is>
      </c>
      <c r="D1" s="2" t="inlineStr">
        <is>
          <t>Oct. 31, 2024</t>
        </is>
      </c>
    </row>
    <row r="2">
      <c r="A2" s="3" t="inlineStr">
        <is>
          <t>Line of Credit Facility [Line Items]</t>
        </is>
      </c>
      <c r="B2" s="4" t="inlineStr">
        <is>
          <t xml:space="preserve"> </t>
        </is>
      </c>
      <c r="C2" s="4" t="inlineStr">
        <is>
          <t xml:space="preserve"> </t>
        </is>
      </c>
      <c r="D2" s="4" t="inlineStr">
        <is>
          <t xml:space="preserve"> </t>
        </is>
      </c>
    </row>
    <row r="3">
      <c r="A3" s="4" t="inlineStr">
        <is>
          <t>Aggregate loan commitments</t>
        </is>
      </c>
      <c r="B3" s="4" t="inlineStr">
        <is>
          <t xml:space="preserve"> </t>
        </is>
      </c>
      <c r="C3" s="6" t="n">
        <v>4447537</v>
      </c>
      <c r="D3" s="6" t="n">
        <v>4275887</v>
      </c>
    </row>
    <row r="4">
      <c r="A4" s="4" t="inlineStr">
        <is>
          <t>Debt obligations borrowed in the aggregate</t>
        </is>
      </c>
      <c r="B4" s="4" t="inlineStr">
        <is>
          <t xml:space="preserve"> </t>
        </is>
      </c>
      <c r="C4" s="6" t="n">
        <v>3258719</v>
      </c>
      <c r="D4" s="6" t="n">
        <v>3180718</v>
      </c>
    </row>
    <row r="5">
      <c r="A5" s="4" t="inlineStr">
        <is>
          <t>Guarantor Subsidiaries | Toll Brother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oncontrolling interest, ownership percentage by parent</t>
        </is>
      </c>
      <c r="B7" s="4" t="inlineStr">
        <is>
          <t xml:space="preserve"> </t>
        </is>
      </c>
      <c r="C7" s="9" t="n">
        <v>1</v>
      </c>
      <c r="D7" s="4" t="inlineStr">
        <is>
          <t xml:space="preserve"> </t>
        </is>
      </c>
    </row>
    <row r="8">
      <c r="A8" s="4" t="inlineStr">
        <is>
          <t>Feb 2023 Revolving Credit Facility Extension Agreemen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obligations borrowed in the aggregate</t>
        </is>
      </c>
      <c r="B10" s="4" t="inlineStr">
        <is>
          <t xml:space="preserve"> </t>
        </is>
      </c>
      <c r="C10" s="6" t="n">
        <v>0</v>
      </c>
      <c r="D10" s="4" t="inlineStr">
        <is>
          <t xml:space="preserve"> </t>
        </is>
      </c>
    </row>
    <row r="11">
      <c r="A11" s="4" t="inlineStr">
        <is>
          <t>Outstanding letter of credit</t>
        </is>
      </c>
      <c r="B11" s="4" t="inlineStr">
        <is>
          <t xml:space="preserve"> </t>
        </is>
      </c>
      <c r="C11" s="6" t="n">
        <v>182700</v>
      </c>
      <c r="D11" s="4" t="inlineStr">
        <is>
          <t xml:space="preserve"> </t>
        </is>
      </c>
    </row>
    <row r="12">
      <c r="A12" s="4" t="inlineStr">
        <is>
          <t>Debt Instrument, interest rate at period end</t>
        </is>
      </c>
      <c r="B12" s="4" t="inlineStr">
        <is>
          <t xml:space="preserve"> </t>
        </is>
      </c>
      <c r="C12" s="8" t="n">
        <v>0.0554</v>
      </c>
      <c r="D12" s="4" t="inlineStr">
        <is>
          <t xml:space="preserve"> </t>
        </is>
      </c>
    </row>
    <row r="13">
      <c r="A13" s="4" t="inlineStr">
        <is>
          <t>Feb 2030 Revolving Credit Facility Extension Agreement | Subsequent Even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ggregate loan commitments</t>
        </is>
      </c>
      <c r="B15" s="6" t="n">
        <v>2350000</v>
      </c>
      <c r="C15" s="4" t="inlineStr">
        <is>
          <t xml:space="preserve"> </t>
        </is>
      </c>
      <c r="D15" s="4" t="inlineStr">
        <is>
          <t xml:space="preserve"> </t>
        </is>
      </c>
    </row>
    <row r="16">
      <c r="A16" s="4" t="inlineStr">
        <is>
          <t>Feb 2028 Revolving Credit Facility Extension Agreemen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ggregate loan commitments</t>
        </is>
      </c>
      <c r="B18" s="4" t="inlineStr">
        <is>
          <t xml:space="preserve"> </t>
        </is>
      </c>
      <c r="C18" s="6" t="n">
        <v>1960000</v>
      </c>
      <c r="D18" s="4" t="inlineStr">
        <is>
          <t xml:space="preserve"> </t>
        </is>
      </c>
    </row>
    <row r="19">
      <c r="A19" s="4" t="inlineStr">
        <is>
          <t>Optional maximum capacity</t>
        </is>
      </c>
      <c r="B19" s="4" t="inlineStr">
        <is>
          <t xml:space="preserve"> </t>
        </is>
      </c>
      <c r="C19" s="6" t="n">
        <v>3000000</v>
      </c>
      <c r="D19" s="4" t="inlineStr">
        <is>
          <t xml:space="preserve"> </t>
        </is>
      </c>
    </row>
    <row r="20">
      <c r="A20" s="4" t="inlineStr">
        <is>
          <t>Commitment percentage relating to letter of credit</t>
        </is>
      </c>
      <c r="B20" s="4" t="inlineStr">
        <is>
          <t xml:space="preserve"> </t>
        </is>
      </c>
      <c r="C20" s="9" t="n">
        <v>1</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ayable, Senior Notes, and Mortgage Company Loan Facilities - Loan Payable - Other (Details)</t>
        </is>
      </c>
      <c r="B1" s="2" t="inlineStr">
        <is>
          <t>Jan. 31, 2025</t>
        </is>
      </c>
    </row>
    <row r="2">
      <c r="A2" s="4" t="inlineStr">
        <is>
          <t>Loans Payable</t>
        </is>
      </c>
      <c r="B2" s="4" t="inlineStr">
        <is>
          <t xml:space="preserve"> </t>
        </is>
      </c>
    </row>
    <row r="3">
      <c r="A3" s="3" t="inlineStr">
        <is>
          <t>Debt Instrument [Line Items]</t>
        </is>
      </c>
      <c r="B3" s="4" t="inlineStr">
        <is>
          <t xml:space="preserve"> </t>
        </is>
      </c>
    </row>
    <row r="4">
      <c r="A4" s="4" t="inlineStr">
        <is>
          <t>Weighted average interest rate</t>
        </is>
      </c>
      <c r="B4" s="8" t="n">
        <v>0.0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oans Payable, Senior Notes, and Mortgage Company Loan Facilities - Senior Notes (Details) $ in Millions</t>
        </is>
      </c>
      <c r="B1" s="2" t="inlineStr">
        <is>
          <t>Jan. 31, 2025 USD ($) debtIssuance</t>
        </is>
      </c>
    </row>
    <row r="2">
      <c r="A2" s="3" t="inlineStr">
        <is>
          <t>Debt Instrument [Line Items]</t>
        </is>
      </c>
      <c r="B2" s="4" t="inlineStr">
        <is>
          <t xml:space="preserve"> </t>
        </is>
      </c>
    </row>
    <row r="3">
      <c r="A3" s="4" t="inlineStr">
        <is>
          <t>Number of issuances of senior debt | debtIssuance</t>
        </is>
      </c>
      <c r="B3" s="5" t="n">
        <v>4</v>
      </c>
    </row>
    <row r="4">
      <c r="A4" s="4" t="inlineStr">
        <is>
          <t>Senior notes</t>
        </is>
      </c>
      <c r="B4" s="4" t="inlineStr">
        <is>
          <t xml:space="preserve"> </t>
        </is>
      </c>
    </row>
    <row r="5">
      <c r="A5" s="3" t="inlineStr">
        <is>
          <t>Debt Instrument [Line Items]</t>
        </is>
      </c>
      <c r="B5" s="4" t="inlineStr">
        <is>
          <t xml:space="preserve"> </t>
        </is>
      </c>
    </row>
    <row r="6">
      <c r="A6" s="4" t="inlineStr">
        <is>
          <t>Debt instrument, face amount | $</t>
        </is>
      </c>
      <c r="B6" s="6" t="n">
        <v>1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ies - Mortgage Company Loan Facilities (Details) - USD ($) $ in Thousands</t>
        </is>
      </c>
      <c r="B1" s="2" t="inlineStr">
        <is>
          <t>Dec. 05, 2023</t>
        </is>
      </c>
      <c r="C1" s="2" t="inlineStr">
        <is>
          <t>Jan. 31, 2025</t>
        </is>
      </c>
      <c r="D1" s="2" t="inlineStr">
        <is>
          <t>Oct. 31, 2024</t>
        </is>
      </c>
    </row>
    <row r="2">
      <c r="A2" s="3" t="inlineStr">
        <is>
          <t>Line of Credit Facility [Line Items]</t>
        </is>
      </c>
      <c r="B2" s="4" t="inlineStr">
        <is>
          <t xml:space="preserve"> </t>
        </is>
      </c>
      <c r="C2" s="4" t="inlineStr">
        <is>
          <t xml:space="preserve"> </t>
        </is>
      </c>
      <c r="D2" s="4" t="inlineStr">
        <is>
          <t xml:space="preserve"> </t>
        </is>
      </c>
    </row>
    <row r="3">
      <c r="A3" s="4" t="inlineStr">
        <is>
          <t>Aggregate loan commitments</t>
        </is>
      </c>
      <c r="B3" s="4" t="inlineStr">
        <is>
          <t xml:space="preserve"> </t>
        </is>
      </c>
      <c r="C3" s="6" t="n">
        <v>4447537</v>
      </c>
      <c r="D3" s="6" t="n">
        <v>4275887</v>
      </c>
    </row>
    <row r="4">
      <c r="A4" s="4" t="inlineStr">
        <is>
          <t>Mortgage company loan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current borrowing capacity</t>
        </is>
      </c>
      <c r="B6" s="6" t="n">
        <v>75000</v>
      </c>
      <c r="C6" s="4" t="inlineStr">
        <is>
          <t xml:space="preserve"> </t>
        </is>
      </c>
      <c r="D6" s="4" t="inlineStr">
        <is>
          <t xml:space="preserve"> </t>
        </is>
      </c>
    </row>
    <row r="7">
      <c r="A7" s="4" t="inlineStr">
        <is>
          <t>Aggregate loan commitments</t>
        </is>
      </c>
      <c r="B7" s="6" t="n">
        <v>150000</v>
      </c>
      <c r="C7" s="4" t="inlineStr">
        <is>
          <t xml:space="preserve"> </t>
        </is>
      </c>
      <c r="D7" s="4" t="inlineStr">
        <is>
          <t xml:space="preserve"> </t>
        </is>
      </c>
    </row>
    <row r="8">
      <c r="A8" s="4" t="inlineStr">
        <is>
          <t>Interest rate</t>
        </is>
      </c>
      <c r="B8" s="4" t="inlineStr">
        <is>
          <t xml:space="preserve"> </t>
        </is>
      </c>
      <c r="C8" s="8" t="n">
        <v>0.0609</v>
      </c>
      <c r="D8" s="4" t="inlineStr">
        <is>
          <t xml:space="preserve"> </t>
        </is>
      </c>
    </row>
    <row r="9">
      <c r="A9" s="4" t="inlineStr">
        <is>
          <t>Mortgage company loan facility | Secured Overnight Financing Rate (SOF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8" t="n">
        <v>0.0175</v>
      </c>
      <c r="C11" s="4" t="inlineStr">
        <is>
          <t xml:space="preserve"> </t>
        </is>
      </c>
      <c r="D11" s="4" t="inlineStr">
        <is>
          <t xml:space="preserve"> </t>
        </is>
      </c>
    </row>
    <row r="12">
      <c r="A12" s="4" t="inlineStr">
        <is>
          <t>Mortgage company loan facility | Secured Overnight Financing Rate Floo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8" t="n">
        <v>0.025</v>
      </c>
      <c r="C14" s="4" t="inlineStr">
        <is>
          <t xml:space="preserve"> </t>
        </is>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Accrued Expenses (Details) - USD ($) $ in Thousands</t>
        </is>
      </c>
      <c r="B1" s="2" t="inlineStr">
        <is>
          <t>Jan. 31, 2025</t>
        </is>
      </c>
      <c r="C1" s="2" t="inlineStr">
        <is>
          <t>Oct. 31, 2024</t>
        </is>
      </c>
      <c r="D1" s="2" t="inlineStr">
        <is>
          <t>Jan. 31, 2024</t>
        </is>
      </c>
      <c r="E1" s="2" t="inlineStr">
        <is>
          <t>Oct. 31, 2023</t>
        </is>
      </c>
    </row>
    <row r="2">
      <c r="A2" s="3" t="inlineStr">
        <is>
          <t>Accrued Expenses [Line Items]</t>
        </is>
      </c>
      <c r="B2" s="4" t="inlineStr">
        <is>
          <t xml:space="preserve"> </t>
        </is>
      </c>
      <c r="C2" s="4" t="inlineStr">
        <is>
          <t xml:space="preserve"> </t>
        </is>
      </c>
      <c r="D2" s="4" t="inlineStr">
        <is>
          <t xml:space="preserve"> </t>
        </is>
      </c>
      <c r="E2" s="4" t="inlineStr">
        <is>
          <t xml:space="preserve"> </t>
        </is>
      </c>
    </row>
    <row r="3">
      <c r="A3" s="4" t="inlineStr">
        <is>
          <t>Land, land development, and construction</t>
        </is>
      </c>
      <c r="B3" s="6" t="n">
        <v>328298</v>
      </c>
      <c r="C3" s="6" t="n">
        <v>356613</v>
      </c>
      <c r="D3" s="4" t="inlineStr">
        <is>
          <t xml:space="preserve"> </t>
        </is>
      </c>
      <c r="E3" s="4" t="inlineStr">
        <is>
          <t xml:space="preserve"> </t>
        </is>
      </c>
    </row>
    <row r="4">
      <c r="A4" s="4" t="inlineStr">
        <is>
          <t>Liabilities related to consolidated inventory not owned</t>
        </is>
      </c>
      <c r="B4" s="5" t="n">
        <v>527191</v>
      </c>
      <c r="C4" s="5" t="n">
        <v>388778</v>
      </c>
      <c r="D4" s="4" t="inlineStr">
        <is>
          <t xml:space="preserve"> </t>
        </is>
      </c>
      <c r="E4" s="4" t="inlineStr">
        <is>
          <t xml:space="preserve"> </t>
        </is>
      </c>
    </row>
    <row r="5">
      <c r="A5" s="4" t="inlineStr">
        <is>
          <t>Compensation and employee benefits</t>
        </is>
      </c>
      <c r="B5" s="5" t="n">
        <v>172071</v>
      </c>
      <c r="C5" s="5" t="n">
        <v>208394</v>
      </c>
      <c r="D5" s="4" t="inlineStr">
        <is>
          <t xml:space="preserve"> </t>
        </is>
      </c>
      <c r="E5" s="4" t="inlineStr">
        <is>
          <t xml:space="preserve"> </t>
        </is>
      </c>
    </row>
    <row r="6">
      <c r="A6" s="4" t="inlineStr">
        <is>
          <t>Escrow liability associated with our wholly owned captive title company</t>
        </is>
      </c>
      <c r="B6" s="5" t="n">
        <v>74125</v>
      </c>
      <c r="C6" s="5" t="n">
        <v>62038</v>
      </c>
      <c r="D6" s="4" t="inlineStr">
        <is>
          <t xml:space="preserve"> </t>
        </is>
      </c>
      <c r="E6" s="4" t="inlineStr">
        <is>
          <t xml:space="preserve"> </t>
        </is>
      </c>
    </row>
    <row r="7">
      <c r="A7" s="4" t="inlineStr">
        <is>
          <t>Self-insurance</t>
        </is>
      </c>
      <c r="B7" s="5" t="n">
        <v>236026</v>
      </c>
      <c r="C7" s="5" t="n">
        <v>242306</v>
      </c>
      <c r="D7" s="4" t="inlineStr">
        <is>
          <t xml:space="preserve"> </t>
        </is>
      </c>
      <c r="E7" s="4" t="inlineStr">
        <is>
          <t xml:space="preserve"> </t>
        </is>
      </c>
    </row>
    <row r="8">
      <c r="A8" s="4" t="inlineStr">
        <is>
          <t>Warranty</t>
        </is>
      </c>
      <c r="B8" s="5" t="n">
        <v>189374</v>
      </c>
      <c r="C8" s="5" t="n">
        <v>189258</v>
      </c>
      <c r="D8" s="6" t="n">
        <v>202920</v>
      </c>
      <c r="E8" s="6" t="n">
        <v>206171</v>
      </c>
    </row>
    <row r="9">
      <c r="A9" s="4" t="inlineStr">
        <is>
          <t>Lease liabilities</t>
        </is>
      </c>
      <c r="B9" s="6" t="n">
        <v>127207</v>
      </c>
      <c r="C9" s="6" t="n">
        <v>128588</v>
      </c>
      <c r="D9" s="4" t="inlineStr">
        <is>
          <t xml:space="preserve"> </t>
        </is>
      </c>
      <c r="E9" s="4" t="inlineStr">
        <is>
          <t xml:space="preserve"> </t>
        </is>
      </c>
    </row>
    <row r="10">
      <c r="A10" s="4" t="inlineStr">
        <is>
          <t>Operating Lease, Liability, Statement of Financial Position [Extensible Enumeration]</t>
        </is>
      </c>
      <c r="B10" s="4" t="inlineStr">
        <is>
          <t>Accrued expenses, total</t>
        </is>
      </c>
      <c r="C10" s="4" t="inlineStr">
        <is>
          <t>Accrued expenses, total</t>
        </is>
      </c>
      <c r="D10" s="4" t="inlineStr">
        <is>
          <t xml:space="preserve"> </t>
        </is>
      </c>
      <c r="E10" s="4" t="inlineStr">
        <is>
          <t xml:space="preserve"> </t>
        </is>
      </c>
    </row>
    <row r="11">
      <c r="A11" s="4" t="inlineStr">
        <is>
          <t>Deferred income</t>
        </is>
      </c>
      <c r="B11" s="6" t="n">
        <v>50693</v>
      </c>
      <c r="C11" s="6" t="n">
        <v>51138</v>
      </c>
      <c r="D11" s="4" t="inlineStr">
        <is>
          <t xml:space="preserve"> </t>
        </is>
      </c>
      <c r="E11" s="4" t="inlineStr">
        <is>
          <t xml:space="preserve"> </t>
        </is>
      </c>
    </row>
    <row r="12">
      <c r="A12" s="4" t="inlineStr">
        <is>
          <t>Interest</t>
        </is>
      </c>
      <c r="B12" s="5" t="n">
        <v>31954</v>
      </c>
      <c r="C12" s="5" t="n">
        <v>29669</v>
      </c>
      <c r="D12" s="4" t="inlineStr">
        <is>
          <t xml:space="preserve"> </t>
        </is>
      </c>
      <c r="E12" s="4" t="inlineStr">
        <is>
          <t xml:space="preserve"> </t>
        </is>
      </c>
    </row>
    <row r="13">
      <c r="A13" s="4" t="inlineStr">
        <is>
          <t>Other</t>
        </is>
      </c>
      <c r="B13" s="5" t="n">
        <v>49212</v>
      </c>
      <c r="C13" s="5" t="n">
        <v>57405</v>
      </c>
      <c r="D13" s="4" t="inlineStr">
        <is>
          <t xml:space="preserve"> </t>
        </is>
      </c>
      <c r="E13" s="4" t="inlineStr">
        <is>
          <t xml:space="preserve"> </t>
        </is>
      </c>
    </row>
    <row r="14">
      <c r="A14" s="4" t="inlineStr">
        <is>
          <t>Accrued expenses, total</t>
        </is>
      </c>
      <c r="B14" s="5" t="n">
        <v>1830701</v>
      </c>
      <c r="C14" s="5" t="n">
        <v>1752848</v>
      </c>
      <c r="D14" s="4" t="inlineStr">
        <is>
          <t xml:space="preserve"> </t>
        </is>
      </c>
      <c r="E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row>
    <row r="16">
      <c r="A16" s="3" t="inlineStr">
        <is>
          <t>Accrued Expenses [Line Items]</t>
        </is>
      </c>
      <c r="B16" s="4" t="inlineStr">
        <is>
          <t xml:space="preserve"> </t>
        </is>
      </c>
      <c r="C16" s="4" t="inlineStr">
        <is>
          <t xml:space="preserve"> </t>
        </is>
      </c>
      <c r="D16" s="4" t="inlineStr">
        <is>
          <t xml:space="preserve"> </t>
        </is>
      </c>
      <c r="E16" s="4" t="inlineStr">
        <is>
          <t xml:space="preserve"> </t>
        </is>
      </c>
    </row>
    <row r="17">
      <c r="A17" s="4" t="inlineStr">
        <is>
          <t>Commitments to unconsolidated entities</t>
        </is>
      </c>
      <c r="B17" s="6" t="n">
        <v>44550</v>
      </c>
      <c r="C17" s="6" t="n">
        <v>38661</v>
      </c>
      <c r="D17" s="4" t="inlineStr">
        <is>
          <t xml:space="preserve"> </t>
        </is>
      </c>
      <c r="E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s in Warranty Accrual (Details) - USD ($) $ in Thousands</t>
        </is>
      </c>
      <c r="B1" s="2" t="inlineStr">
        <is>
          <t>3 Months Ended</t>
        </is>
      </c>
    </row>
    <row r="2">
      <c r="B2" s="2" t="inlineStr">
        <is>
          <t>Jan. 31, 2025</t>
        </is>
      </c>
      <c r="C2" s="2" t="inlineStr">
        <is>
          <t>Jan.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189258</v>
      </c>
      <c r="C4" s="6" t="n">
        <v>206171</v>
      </c>
    </row>
    <row r="5">
      <c r="A5" s="4" t="inlineStr">
        <is>
          <t>Additions – homes closed during the period</t>
        </is>
      </c>
      <c r="B5" s="5" t="n">
        <v>8142</v>
      </c>
      <c r="C5" s="5" t="n">
        <v>5822</v>
      </c>
    </row>
    <row r="6">
      <c r="A6" s="4" t="inlineStr">
        <is>
          <t>Charges incurred</t>
        </is>
      </c>
      <c r="B6" s="5" t="n">
        <v>-11250</v>
      </c>
      <c r="C6" s="5" t="n">
        <v>-11874</v>
      </c>
    </row>
    <row r="7">
      <c r="A7" s="4" t="inlineStr">
        <is>
          <t>Balance, end of year</t>
        </is>
      </c>
      <c r="B7" s="5" t="n">
        <v>189374</v>
      </c>
      <c r="C7" s="5" t="n">
        <v>202920</v>
      </c>
    </row>
    <row r="8">
      <c r="A8" s="4" t="inlineStr">
        <is>
          <t>Warranty Change, Homes Closed in Prior Period, Other</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Change in accruals for homes closed in prior years – net</t>
        </is>
      </c>
      <c r="B10" s="6" t="n">
        <v>3224</v>
      </c>
      <c r="C10" s="6" t="n">
        <v>28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Jan. 31, 2025</t>
        </is>
      </c>
      <c r="C2" s="2" t="inlineStr">
        <is>
          <t>Jan. 31, 2024</t>
        </is>
      </c>
      <c r="D2" s="2" t="inlineStr">
        <is>
          <t>Oct.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43679</v>
      </c>
      <c r="C4" s="6" t="n">
        <v>71603</v>
      </c>
      <c r="D4" s="4" t="inlineStr">
        <is>
          <t xml:space="preserve"> </t>
        </is>
      </c>
    </row>
    <row r="5">
      <c r="A5" s="4" t="inlineStr">
        <is>
          <t>Effective tax rate</t>
        </is>
      </c>
      <c r="B5" s="8" t="n">
        <v>0.197</v>
      </c>
      <c r="C5" s="9" t="n">
        <v>0.23</v>
      </c>
      <c r="D5" s="4" t="inlineStr">
        <is>
          <t xml:space="preserve"> </t>
        </is>
      </c>
    </row>
    <row r="6">
      <c r="A6" s="4" t="inlineStr">
        <is>
          <t>State income tax rate</t>
        </is>
      </c>
      <c r="B6" s="8" t="n">
        <v>0.056</v>
      </c>
      <c r="C6" s="4" t="inlineStr">
        <is>
          <t xml:space="preserve"> </t>
        </is>
      </c>
      <c r="D6" s="8" t="n">
        <v>0.063</v>
      </c>
    </row>
    <row r="7">
      <c r="A7" s="4" t="inlineStr">
        <is>
          <t>Gross unrecognized tax benefits</t>
        </is>
      </c>
      <c r="B7" s="6" t="n">
        <v>208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Benefit Plans - Stock-based Compensation Expense and Tax Benefit (Details) - USD ($) $ in Thousands</t>
        </is>
      </c>
      <c r="B1" s="2" t="inlineStr">
        <is>
          <t>3 Months Ended</t>
        </is>
      </c>
    </row>
    <row r="2">
      <c r="B2" s="2" t="inlineStr">
        <is>
          <t>Jan. 31, 2025</t>
        </is>
      </c>
      <c r="C2" s="2" t="inlineStr">
        <is>
          <t>Jan. 31, 2024</t>
        </is>
      </c>
    </row>
    <row r="3">
      <c r="A3" s="3" t="inlineStr">
        <is>
          <t>Share-Based Payment Arrangement [Abstract]</t>
        </is>
      </c>
      <c r="B3" s="4" t="inlineStr">
        <is>
          <t xml:space="preserve"> </t>
        </is>
      </c>
      <c r="C3" s="4" t="inlineStr">
        <is>
          <t xml:space="preserve"> </t>
        </is>
      </c>
    </row>
    <row r="4">
      <c r="A4" s="4" t="inlineStr">
        <is>
          <t>Total stock-based compensation expense recognized</t>
        </is>
      </c>
      <c r="B4" s="6" t="n">
        <v>18022</v>
      </c>
      <c r="C4" s="6" t="n">
        <v>18250</v>
      </c>
    </row>
    <row r="5">
      <c r="A5" s="4" t="inlineStr">
        <is>
          <t>Income tax benefit recognized</t>
        </is>
      </c>
      <c r="B5" s="6" t="n">
        <v>4554</v>
      </c>
      <c r="C5" s="6" t="n">
        <v>4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5</t>
        </is>
      </c>
      <c r="C2" s="2" t="inlineStr">
        <is>
          <t>Jan. 31, 2024</t>
        </is>
      </c>
    </row>
    <row r="3">
      <c r="A3" s="3" t="inlineStr">
        <is>
          <t>Cash flow used in operating activities:</t>
        </is>
      </c>
      <c r="B3" s="4" t="inlineStr">
        <is>
          <t xml:space="preserve"> </t>
        </is>
      </c>
      <c r="C3" s="4" t="inlineStr">
        <is>
          <t xml:space="preserve"> </t>
        </is>
      </c>
    </row>
    <row r="4">
      <c r="A4" s="4" t="inlineStr">
        <is>
          <t>Net income</t>
        </is>
      </c>
      <c r="B4" s="6" t="n">
        <v>177703</v>
      </c>
      <c r="C4" s="6" t="n">
        <v>23955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7165</v>
      </c>
      <c r="C6" s="5" t="n">
        <v>16143</v>
      </c>
    </row>
    <row r="7">
      <c r="A7" s="4" t="inlineStr">
        <is>
          <t>Stock-based compensation</t>
        </is>
      </c>
      <c r="B7" s="5" t="n">
        <v>18022</v>
      </c>
      <c r="C7" s="5" t="n">
        <v>18250</v>
      </c>
    </row>
    <row r="8">
      <c r="A8" s="4" t="inlineStr">
        <is>
          <t>Loss from unconsolidated entities</t>
        </is>
      </c>
      <c r="B8" s="5" t="n">
        <v>8743</v>
      </c>
      <c r="C8" s="5" t="n">
        <v>9172</v>
      </c>
    </row>
    <row r="9">
      <c r="A9" s="4" t="inlineStr">
        <is>
          <t>Distributions of earnings from unconsolidated entities</t>
        </is>
      </c>
      <c r="B9" s="5" t="n">
        <v>4810</v>
      </c>
      <c r="C9" s="5" t="n">
        <v>2737</v>
      </c>
    </row>
    <row r="10">
      <c r="A10" s="4" t="inlineStr">
        <is>
          <t>Deferred tax provision</t>
        </is>
      </c>
      <c r="B10" s="5" t="n">
        <v>1535</v>
      </c>
      <c r="C10" s="5" t="n">
        <v>1895</v>
      </c>
    </row>
    <row r="11">
      <c r="A11" s="4" t="inlineStr">
        <is>
          <t>Impairment charges and write-offs</t>
        </is>
      </c>
      <c r="B11" s="5" t="n">
        <v>22705</v>
      </c>
      <c r="C11" s="5" t="n">
        <v>1471</v>
      </c>
    </row>
    <row r="12">
      <c r="A12" s="4" t="inlineStr">
        <is>
          <t>Other - net</t>
        </is>
      </c>
      <c r="B12" s="5" t="n">
        <v>1196</v>
      </c>
      <c r="C12" s="5" t="n">
        <v>-751</v>
      </c>
    </row>
    <row r="13">
      <c r="A13" s="3" t="inlineStr">
        <is>
          <t>Changes in operating assets and liabilities:</t>
        </is>
      </c>
      <c r="B13" s="4" t="inlineStr">
        <is>
          <t xml:space="preserve"> </t>
        </is>
      </c>
      <c r="C13" s="4" t="inlineStr">
        <is>
          <t xml:space="preserve"> </t>
        </is>
      </c>
    </row>
    <row r="14">
      <c r="A14" s="4" t="inlineStr">
        <is>
          <t>Inventory</t>
        </is>
      </c>
      <c r="B14" s="5" t="n">
        <v>-832230</v>
      </c>
      <c r="C14" s="5" t="n">
        <v>-499047</v>
      </c>
    </row>
    <row r="15">
      <c r="A15" s="4" t="inlineStr">
        <is>
          <t>Origination of mortgage loans</t>
        </is>
      </c>
      <c r="B15" s="5" t="n">
        <v>-430692</v>
      </c>
      <c r="C15" s="5" t="n">
        <v>-364600</v>
      </c>
    </row>
    <row r="16">
      <c r="A16" s="4" t="inlineStr">
        <is>
          <t>Sale of mortgage loans</t>
        </is>
      </c>
      <c r="B16" s="5" t="n">
        <v>523092</v>
      </c>
      <c r="C16" s="5" t="n">
        <v>405112</v>
      </c>
    </row>
    <row r="17">
      <c r="A17" s="4" t="inlineStr">
        <is>
          <t>Receivables, prepaid expenses, and other assets</t>
        </is>
      </c>
      <c r="B17" s="5" t="n">
        <v>-1488</v>
      </c>
      <c r="C17" s="5" t="n">
        <v>-21587</v>
      </c>
    </row>
    <row r="18">
      <c r="A18" s="4" t="inlineStr">
        <is>
          <t>Current income taxes – net</t>
        </is>
      </c>
      <c r="B18" s="5" t="n">
        <v>-50822</v>
      </c>
      <c r="C18" s="5" t="n">
        <v>-12655</v>
      </c>
    </row>
    <row r="19">
      <c r="A19" s="4" t="inlineStr">
        <is>
          <t>Customer deposits – net</t>
        </is>
      </c>
      <c r="B19" s="5" t="n">
        <v>26530</v>
      </c>
      <c r="C19" s="5" t="n">
        <v>-14722</v>
      </c>
    </row>
    <row r="20">
      <c r="A20" s="4" t="inlineStr">
        <is>
          <t>Accounts payable and accrued expenses</t>
        </is>
      </c>
      <c r="B20" s="5" t="n">
        <v>92956</v>
      </c>
      <c r="C20" s="5" t="n">
        <v>-87958</v>
      </c>
    </row>
    <row r="21">
      <c r="A21" s="4" t="inlineStr">
        <is>
          <t>Net cash used in operating activities</t>
        </is>
      </c>
      <c r="B21" s="5" t="n">
        <v>-420775</v>
      </c>
      <c r="C21" s="5" t="n">
        <v>-306982</v>
      </c>
    </row>
    <row r="22">
      <c r="A22" s="3" t="inlineStr">
        <is>
          <t>Cash flow used in investing activities:</t>
        </is>
      </c>
      <c r="B22" s="4" t="inlineStr">
        <is>
          <t xml:space="preserve"> </t>
        </is>
      </c>
      <c r="C22" s="4" t="inlineStr">
        <is>
          <t xml:space="preserve"> </t>
        </is>
      </c>
    </row>
    <row r="23">
      <c r="A23" s="4" t="inlineStr">
        <is>
          <t>Purchase of property, construction, and office equipment – net</t>
        </is>
      </c>
      <c r="B23" s="5" t="n">
        <v>-17325</v>
      </c>
      <c r="C23" s="5" t="n">
        <v>-13581</v>
      </c>
    </row>
    <row r="24">
      <c r="A24" s="4" t="inlineStr">
        <is>
          <t>Investments in unconsolidated entities</t>
        </is>
      </c>
      <c r="B24" s="5" t="n">
        <v>-118747</v>
      </c>
      <c r="C24" s="5" t="n">
        <v>-58925</v>
      </c>
    </row>
    <row r="25">
      <c r="A25" s="4" t="inlineStr">
        <is>
          <t>Return of investments in unconsolidated entities</t>
        </is>
      </c>
      <c r="B25" s="5" t="n">
        <v>18428</v>
      </c>
      <c r="C25" s="5" t="n">
        <v>13142</v>
      </c>
    </row>
    <row r="26">
      <c r="A26" s="4" t="inlineStr">
        <is>
          <t>Other – net</t>
        </is>
      </c>
      <c r="B26" s="5" t="n">
        <v>-1813</v>
      </c>
      <c r="C26" s="5" t="n">
        <v>0</v>
      </c>
    </row>
    <row r="27">
      <c r="A27" s="4" t="inlineStr">
        <is>
          <t>Net cash used in investing activities</t>
        </is>
      </c>
      <c r="B27" s="5" t="n">
        <v>-119457</v>
      </c>
      <c r="C27" s="5" t="n">
        <v>-59364</v>
      </c>
    </row>
    <row r="28">
      <c r="A28" s="3" t="inlineStr">
        <is>
          <t>Cash flow used in financing activities:</t>
        </is>
      </c>
      <c r="B28" s="4" t="inlineStr">
        <is>
          <t xml:space="preserve"> </t>
        </is>
      </c>
      <c r="C28" s="4" t="inlineStr">
        <is>
          <t xml:space="preserve"> </t>
        </is>
      </c>
    </row>
    <row r="29">
      <c r="A29" s="4" t="inlineStr">
        <is>
          <t>Proceeds from loans payable</t>
        </is>
      </c>
      <c r="B29" s="5" t="n">
        <v>823131</v>
      </c>
      <c r="C29" s="5" t="n">
        <v>744565</v>
      </c>
    </row>
    <row r="30">
      <c r="A30" s="4" t="inlineStr">
        <is>
          <t>Principal payments of loans payable</t>
        </is>
      </c>
      <c r="B30" s="5" t="n">
        <v>-929660</v>
      </c>
      <c r="C30" s="5" t="n">
        <v>-890178</v>
      </c>
    </row>
    <row r="31">
      <c r="A31" s="4" t="inlineStr">
        <is>
          <t>Payments related to stock-based benefit plans – net</t>
        </is>
      </c>
      <c r="B31" s="5" t="n">
        <v>-22887</v>
      </c>
      <c r="C31" s="5" t="n">
        <v>-9279</v>
      </c>
    </row>
    <row r="32">
      <c r="A32" s="4" t="inlineStr">
        <is>
          <t>Purchase of treasury stock and excise tax payment</t>
        </is>
      </c>
      <c r="B32" s="5" t="n">
        <v>-23748</v>
      </c>
      <c r="C32" s="5" t="n">
        <v>-56</v>
      </c>
    </row>
    <row r="33">
      <c r="A33" s="4" t="inlineStr">
        <is>
          <t>Dividends paid</t>
        </is>
      </c>
      <c r="B33" s="5" t="n">
        <v>-24414</v>
      </c>
      <c r="C33" s="5" t="n">
        <v>-23264</v>
      </c>
    </row>
    <row r="34">
      <c r="A34" s="4" t="inlineStr">
        <is>
          <t>Receipts related to noncontrolling interest – net</t>
        </is>
      </c>
      <c r="B34" s="5" t="n">
        <v>386</v>
      </c>
      <c r="C34" s="5" t="n">
        <v>167</v>
      </c>
    </row>
    <row r="35">
      <c r="A35" s="4" t="inlineStr">
        <is>
          <t>Net cash used in financing activities</t>
        </is>
      </c>
      <c r="B35" s="5" t="n">
        <v>-177192</v>
      </c>
      <c r="C35" s="5" t="n">
        <v>-178045</v>
      </c>
    </row>
    <row r="36">
      <c r="A36" s="4" t="inlineStr">
        <is>
          <t>Net decrease in cash, cash equivalents, and restricted cash</t>
        </is>
      </c>
      <c r="B36" s="5" t="n">
        <v>-717424</v>
      </c>
      <c r="C36" s="5" t="n">
        <v>-544391</v>
      </c>
    </row>
    <row r="37">
      <c r="A37" s="4" t="inlineStr">
        <is>
          <t>Cash, cash equivalents, and restricted cash, beginning of period</t>
        </is>
      </c>
      <c r="B37" s="5" t="n">
        <v>1370435</v>
      </c>
      <c r="C37" s="5" t="n">
        <v>1344341</v>
      </c>
    </row>
    <row r="38">
      <c r="A38" s="4" t="inlineStr">
        <is>
          <t>Cash, cash equivalents, and restricted cash, end of period</t>
        </is>
      </c>
      <c r="B38" s="6" t="n">
        <v>653011</v>
      </c>
      <c r="C38" s="6" t="n">
        <v>799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Based Benefit Plans - Narrative (Details) - USD ($) $ in Millions</t>
        </is>
      </c>
      <c r="B1" s="2" t="inlineStr">
        <is>
          <t>Jan. 31, 2025</t>
        </is>
      </c>
      <c r="C1" s="2" t="inlineStr">
        <is>
          <t>Oct. 31, 2024</t>
        </is>
      </c>
    </row>
    <row r="2">
      <c r="A2" s="3" t="inlineStr">
        <is>
          <t>Share-Based Payment Arrangement [Abstract]</t>
        </is>
      </c>
      <c r="B2" s="4" t="inlineStr">
        <is>
          <t xml:space="preserve"> </t>
        </is>
      </c>
      <c r="C2" s="4" t="inlineStr">
        <is>
          <t xml:space="preserve"> </t>
        </is>
      </c>
    </row>
    <row r="3">
      <c r="A3" s="4" t="inlineStr">
        <is>
          <t>Unvested stock-based compensation awards</t>
        </is>
      </c>
      <c r="B3" s="11" t="n">
        <v>36.1</v>
      </c>
      <c r="C3" s="11"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 / shares</t>
        </is>
      </c>
      <c r="B1" s="2" t="inlineStr">
        <is>
          <t>3 Months Ended</t>
        </is>
      </c>
    </row>
    <row r="2">
      <c r="B2" s="2" t="inlineStr">
        <is>
          <t>Jan. 31, 2025</t>
        </is>
      </c>
      <c r="C2" s="2" t="inlineStr">
        <is>
          <t>Jan. 31, 2024</t>
        </is>
      </c>
      <c r="D2" s="2" t="inlineStr">
        <is>
          <t>Dec. 1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5" t="n">
        <v>20000000</v>
      </c>
      <c r="C4" s="4" t="inlineStr">
        <is>
          <t xml:space="preserve"> </t>
        </is>
      </c>
      <c r="D4" s="4" t="inlineStr">
        <is>
          <t xml:space="preserve"> </t>
        </is>
      </c>
    </row>
    <row r="5">
      <c r="A5" s="4" t="inlineStr">
        <is>
          <t>Common stock, dividends, declared and paid (in dollars per share)</t>
        </is>
      </c>
      <c r="B5" s="7" t="n">
        <v>0.23</v>
      </c>
      <c r="C5" s="7" t="n">
        <v>0.21</v>
      </c>
      <c r="D5" s="4" t="inlineStr">
        <is>
          <t xml:space="preserve"> </t>
        </is>
      </c>
    </row>
    <row r="6">
      <c r="A6" s="4" t="inlineStr">
        <is>
          <t>Dec 2023 Repurchase Progra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repurchase program, number of shares authorized to be repurchased (in shares)</t>
        </is>
      </c>
      <c r="B8" s="4" t="inlineStr">
        <is>
          <t xml:space="preserve"> </t>
        </is>
      </c>
      <c r="C8" s="4" t="inlineStr">
        <is>
          <t xml:space="preserve"> </t>
        </is>
      </c>
      <c r="D8" s="5" t="n">
        <v>2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 / shares shares in Thousands</t>
        </is>
      </c>
      <c r="B1" s="2" t="inlineStr">
        <is>
          <t>3 Months Ended</t>
        </is>
      </c>
    </row>
    <row r="2">
      <c r="B2" s="2" t="inlineStr">
        <is>
          <t>Jan. 31, 2025</t>
        </is>
      </c>
      <c r="C2" s="2" t="inlineStr">
        <is>
          <t>Jan. 31, 2024</t>
        </is>
      </c>
    </row>
    <row r="3">
      <c r="A3" s="3" t="inlineStr">
        <is>
          <t>Equity [Abstract]</t>
        </is>
      </c>
      <c r="B3" s="4" t="inlineStr">
        <is>
          <t xml:space="preserve"> </t>
        </is>
      </c>
      <c r="C3" s="4" t="inlineStr">
        <is>
          <t xml:space="preserve"> </t>
        </is>
      </c>
    </row>
    <row r="4">
      <c r="A4" s="4" t="inlineStr">
        <is>
          <t>Number of shares purchased (in thousands)</t>
        </is>
      </c>
      <c r="B4" s="5" t="n">
        <v>187</v>
      </c>
      <c r="C4" s="5" t="n">
        <v>1</v>
      </c>
    </row>
    <row r="5">
      <c r="A5" s="4" t="inlineStr">
        <is>
          <t>Average price per share</t>
        </is>
      </c>
      <c r="B5" s="7" t="n">
        <v>127.02</v>
      </c>
      <c r="C5" s="7" t="n">
        <v>88.7</v>
      </c>
    </row>
    <row r="6">
      <c r="A6" s="4" t="inlineStr">
        <is>
          <t>Remaining authorization at January 31 (in thousands)</t>
        </is>
      </c>
      <c r="B6" s="5" t="n">
        <v>14900</v>
      </c>
      <c r="C6" s="5" t="n">
        <v>2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AOCI”) (Details) - USD ($) $ in Thousands</t>
        </is>
      </c>
      <c r="B1" s="2" t="inlineStr">
        <is>
          <t>3 Months Ended</t>
        </is>
      </c>
    </row>
    <row r="2">
      <c r="B2" s="2" t="inlineStr">
        <is>
          <t>Jan. 31, 2025</t>
        </is>
      </c>
      <c r="C2" s="2" t="inlineStr">
        <is>
          <t>Jan. 31, 2024</t>
        </is>
      </c>
    </row>
    <row r="3">
      <c r="A3" s="3" t="inlineStr">
        <is>
          <t>AOCI Attributable to Parent, Net of Tax [Roll Forward]</t>
        </is>
      </c>
      <c r="B3" s="4" t="inlineStr">
        <is>
          <t xml:space="preserve"> </t>
        </is>
      </c>
      <c r="C3" s="4" t="inlineStr">
        <is>
          <t xml:space="preserve"> </t>
        </is>
      </c>
    </row>
    <row r="4">
      <c r="A4" s="4" t="inlineStr">
        <is>
          <t>Beginning balance</t>
        </is>
      </c>
      <c r="B4" s="6" t="n">
        <v>7686715</v>
      </c>
      <c r="C4" s="6" t="n">
        <v>6813202</v>
      </c>
    </row>
    <row r="5">
      <c r="A5" s="4" t="inlineStr">
        <is>
          <t>Other comprehensive income (loss) – net of tax</t>
        </is>
      </c>
      <c r="B5" s="5" t="n">
        <v>-905</v>
      </c>
      <c r="C5" s="5" t="n">
        <v>-3898</v>
      </c>
    </row>
    <row r="6">
      <c r="A6" s="4" t="inlineStr">
        <is>
          <t>Ending balance</t>
        </is>
      </c>
      <c r="B6" s="5" t="n">
        <v>7811494</v>
      </c>
      <c r="C6" s="5" t="n">
        <v>7035645</v>
      </c>
    </row>
    <row r="7">
      <c r="A7" s="4" t="inlineStr">
        <is>
          <t>AOCI Attributable to Noncontrolling Interes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Ending balance</t>
        </is>
      </c>
      <c r="B9" s="5" t="n">
        <v>30372</v>
      </c>
      <c r="C9" s="5" t="n">
        <v>37012</v>
      </c>
    </row>
    <row r="10">
      <c r="A10" s="4" t="inlineStr">
        <is>
          <t>Employee Retirement Plan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018</v>
      </c>
      <c r="C12" s="5" t="n">
        <v>3080</v>
      </c>
    </row>
    <row r="13">
      <c r="A13" s="4" t="inlineStr">
        <is>
          <t>Losses (gains) reclassified from AOCI to net income</t>
        </is>
      </c>
      <c r="B13" s="5" t="n">
        <v>205</v>
      </c>
      <c r="C13" s="5" t="n">
        <v>-113</v>
      </c>
    </row>
    <row r="14">
      <c r="A14" s="4" t="inlineStr">
        <is>
          <t>Less: Tax (benefit) expense</t>
        </is>
      </c>
      <c r="B14" s="5" t="n">
        <v>-52</v>
      </c>
      <c r="C14" s="5" t="n">
        <v>29</v>
      </c>
    </row>
    <row r="15">
      <c r="A15" s="4" t="inlineStr">
        <is>
          <t>Net losses (gains) reclassified from AOCI to net income</t>
        </is>
      </c>
      <c r="B15" s="5" t="n">
        <v>153</v>
      </c>
      <c r="C15" s="5" t="n">
        <v>-84</v>
      </c>
    </row>
    <row r="16">
      <c r="A16" s="4" t="inlineStr">
        <is>
          <t>Other comprehensive income (loss) – net of tax</t>
        </is>
      </c>
      <c r="B16" s="5" t="n">
        <v>153</v>
      </c>
      <c r="C16" s="5" t="n">
        <v>-84</v>
      </c>
    </row>
    <row r="17">
      <c r="A17" s="4" t="inlineStr">
        <is>
          <t>Ending balance</t>
        </is>
      </c>
      <c r="B17" s="5" t="n">
        <v>1171</v>
      </c>
      <c r="C17" s="5" t="n">
        <v>2996</v>
      </c>
    </row>
    <row r="18">
      <c r="A18" s="4" t="inlineStr">
        <is>
          <t>Derivative Instru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0259</v>
      </c>
      <c r="C20" s="5" t="n">
        <v>37830</v>
      </c>
    </row>
    <row r="21">
      <c r="A21" s="4" t="inlineStr">
        <is>
          <t>Gains (losses) on derivative instruments</t>
        </is>
      </c>
      <c r="B21" s="5" t="n">
        <v>667</v>
      </c>
      <c r="C21" s="5" t="n">
        <v>-3568</v>
      </c>
    </row>
    <row r="22">
      <c r="A22" s="4" t="inlineStr">
        <is>
          <t>Less: Tax (expense) benefit</t>
        </is>
      </c>
      <c r="B22" s="5" t="n">
        <v>-168</v>
      </c>
      <c r="C22" s="5" t="n">
        <v>905</v>
      </c>
    </row>
    <row r="23">
      <c r="A23" s="4" t="inlineStr">
        <is>
          <t>Net gains (losses) on derivative instruments</t>
        </is>
      </c>
      <c r="B23" s="5" t="n">
        <v>499</v>
      </c>
      <c r="C23" s="5" t="n">
        <v>-2663</v>
      </c>
    </row>
    <row r="24">
      <c r="A24" s="4" t="inlineStr">
        <is>
          <t>Gains reclassified from AOCI to net income</t>
        </is>
      </c>
      <c r="B24" s="5" t="n">
        <v>-2083</v>
      </c>
      <c r="C24" s="5" t="n">
        <v>-1543</v>
      </c>
    </row>
    <row r="25">
      <c r="A25" s="4" t="inlineStr">
        <is>
          <t>Less: Tax expense</t>
        </is>
      </c>
      <c r="B25" s="5" t="n">
        <v>526</v>
      </c>
      <c r="C25" s="5" t="n">
        <v>392</v>
      </c>
    </row>
    <row r="26">
      <c r="A26" s="4" t="inlineStr">
        <is>
          <t>Net gains reclassified from AOCI to net income</t>
        </is>
      </c>
      <c r="B26" s="5" t="n">
        <v>-1557</v>
      </c>
      <c r="C26" s="5" t="n">
        <v>-1151</v>
      </c>
    </row>
    <row r="27">
      <c r="A27" s="4" t="inlineStr">
        <is>
          <t>Other comprehensive income (loss) – net of tax</t>
        </is>
      </c>
      <c r="B27" s="5" t="n">
        <v>-1058</v>
      </c>
      <c r="C27" s="5" t="n">
        <v>-3814</v>
      </c>
    </row>
    <row r="28">
      <c r="A28" s="4" t="inlineStr">
        <is>
          <t>Ending balance</t>
        </is>
      </c>
      <c r="B28" s="6" t="n">
        <v>29201</v>
      </c>
      <c r="C28" s="6" t="n">
        <v>340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 shares in Thousands, $ in Thousand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income as reported</t>
        </is>
      </c>
      <c r="B4" s="6" t="n">
        <v>177703</v>
      </c>
      <c r="C4" s="6" t="n">
        <v>239558</v>
      </c>
    </row>
    <row r="5">
      <c r="A5" s="3" t="inlineStr">
        <is>
          <t>Denominator:</t>
        </is>
      </c>
      <c r="B5" s="4" t="inlineStr">
        <is>
          <t xml:space="preserve"> </t>
        </is>
      </c>
      <c r="C5" s="4" t="inlineStr">
        <is>
          <t xml:space="preserve"> </t>
        </is>
      </c>
    </row>
    <row r="6">
      <c r="A6" s="4" t="inlineStr">
        <is>
          <t>Basic weighted-average shares (in shares)</t>
        </is>
      </c>
      <c r="B6" s="5" t="n">
        <v>100830</v>
      </c>
      <c r="C6" s="5" t="n">
        <v>105122</v>
      </c>
    </row>
    <row r="7">
      <c r="A7" s="4" t="inlineStr">
        <is>
          <t>Common stock equivalents (in shares)</t>
        </is>
      </c>
      <c r="B7" s="5" t="n">
        <v>1000</v>
      </c>
      <c r="C7" s="5" t="n">
        <v>1143</v>
      </c>
    </row>
    <row r="8">
      <c r="A8" s="4" t="inlineStr">
        <is>
          <t>Diluted weighted-average shares (in shares)</t>
        </is>
      </c>
      <c r="B8" s="5" t="n">
        <v>101830</v>
      </c>
      <c r="C8" s="5" t="n">
        <v>106265</v>
      </c>
    </row>
    <row r="9">
      <c r="A9" s="4" t="inlineStr">
        <is>
          <t>Shares issued under stock incentive and employee stock purchase plans (in shares)</t>
        </is>
      </c>
      <c r="B9" s="5" t="n">
        <v>367</v>
      </c>
      <c r="C9" s="5" t="n">
        <v>520</v>
      </c>
    </row>
    <row r="10">
      <c r="A10" s="4" t="inlineStr">
        <is>
          <t>Restricted Stock Units RSU And Employee Stock Option Member</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average number of antidilutive options and restricted stock units (in shares)</t>
        </is>
      </c>
      <c r="B12" s="5" t="n">
        <v>130</v>
      </c>
      <c r="C12" s="5" t="n">
        <v>1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Fair Value, Recurring - Level 2 - USD ($) $ in Thousands</t>
        </is>
      </c>
      <c r="B1" s="2" t="inlineStr">
        <is>
          <t>Jan. 31, 2025</t>
        </is>
      </c>
      <c r="C1" s="2" t="inlineStr">
        <is>
          <t>Oct. 31, 2024</t>
        </is>
      </c>
    </row>
    <row r="2">
      <c r="A2" s="4" t="inlineStr">
        <is>
          <t>Forward Contracts | Mortgage Loans Held for Sale</t>
        </is>
      </c>
      <c r="B2" s="4" t="inlineStr">
        <is>
          <t xml:space="preserve"> </t>
        </is>
      </c>
      <c r="C2" s="4" t="inlineStr">
        <is>
          <t xml:space="preserve"> </t>
        </is>
      </c>
    </row>
    <row r="3">
      <c r="A3" s="3" t="inlineStr">
        <is>
          <t>Summary of assets and (liabilities), measured at fair value on a recurring basis</t>
        </is>
      </c>
      <c r="B3" s="4" t="inlineStr">
        <is>
          <t xml:space="preserve"> </t>
        </is>
      </c>
      <c r="C3" s="4" t="inlineStr">
        <is>
          <t xml:space="preserve"> </t>
        </is>
      </c>
    </row>
    <row r="4">
      <c r="A4" s="4" t="inlineStr">
        <is>
          <t>Derivative asset</t>
        </is>
      </c>
      <c r="B4" s="6" t="n">
        <v>177</v>
      </c>
      <c r="C4" s="6" t="n">
        <v>2152</v>
      </c>
    </row>
    <row r="5">
      <c r="A5" s="4" t="inlineStr">
        <is>
          <t>Interest Rate Swap</t>
        </is>
      </c>
      <c r="B5" s="4" t="inlineStr">
        <is>
          <t xml:space="preserve"> </t>
        </is>
      </c>
      <c r="C5" s="4" t="inlineStr">
        <is>
          <t xml:space="preserve"> </t>
        </is>
      </c>
    </row>
    <row r="6">
      <c r="A6" s="3" t="inlineStr">
        <is>
          <t>Summary of assets and (liabilities), measured at fair value on a recurring basis</t>
        </is>
      </c>
      <c r="B6" s="4" t="inlineStr">
        <is>
          <t xml:space="preserve"> </t>
        </is>
      </c>
      <c r="C6" s="4" t="inlineStr">
        <is>
          <t xml:space="preserve"> </t>
        </is>
      </c>
    </row>
    <row r="7">
      <c r="A7" s="4" t="inlineStr">
        <is>
          <t>Derivative asset</t>
        </is>
      </c>
      <c r="B7" s="5" t="n">
        <v>11582</v>
      </c>
      <c r="C7" s="5" t="n">
        <v>15283</v>
      </c>
    </row>
    <row r="8">
      <c r="A8" s="4" t="inlineStr">
        <is>
          <t>Mortgage Loans Held for Sale | Mortgage Loans Held for Sale</t>
        </is>
      </c>
      <c r="B8" s="4" t="inlineStr">
        <is>
          <t xml:space="preserve"> </t>
        </is>
      </c>
      <c r="C8" s="4" t="inlineStr">
        <is>
          <t xml:space="preserve"> </t>
        </is>
      </c>
    </row>
    <row r="9">
      <c r="A9" s="3" t="inlineStr">
        <is>
          <t>Summary of assets and (liabilities), measured at fair value on a recurring basis</t>
        </is>
      </c>
      <c r="B9" s="4" t="inlineStr">
        <is>
          <t xml:space="preserve"> </t>
        </is>
      </c>
      <c r="C9" s="4" t="inlineStr">
        <is>
          <t xml:space="preserve"> </t>
        </is>
      </c>
    </row>
    <row r="10">
      <c r="A10" s="4" t="inlineStr">
        <is>
          <t>Mortgage Loans Held for Sale</t>
        </is>
      </c>
      <c r="B10" s="5" t="n">
        <v>99620</v>
      </c>
      <c r="C10" s="5" t="n">
        <v>191242</v>
      </c>
    </row>
    <row r="11">
      <c r="A11" s="4" t="inlineStr">
        <is>
          <t>Interest Rate Lock Commitments | Forward Contracts</t>
        </is>
      </c>
      <c r="B11" s="4" t="inlineStr">
        <is>
          <t xml:space="preserve"> </t>
        </is>
      </c>
      <c r="C11" s="4" t="inlineStr">
        <is>
          <t xml:space="preserve"> </t>
        </is>
      </c>
    </row>
    <row r="12">
      <c r="A12" s="3" t="inlineStr">
        <is>
          <t>Summary of assets and (liabilities), measured at fair value on a recurring basis</t>
        </is>
      </c>
      <c r="B12" s="4" t="inlineStr">
        <is>
          <t xml:space="preserve"> </t>
        </is>
      </c>
      <c r="C12" s="4" t="inlineStr">
        <is>
          <t xml:space="preserve"> </t>
        </is>
      </c>
    </row>
    <row r="13">
      <c r="A13" s="4" t="inlineStr">
        <is>
          <t>Derivative asset</t>
        </is>
      </c>
      <c r="B13" s="4" t="inlineStr">
        <is>
          <t xml:space="preserve"> </t>
        </is>
      </c>
      <c r="C13" s="5" t="n">
        <v>962</v>
      </c>
    </row>
    <row r="14">
      <c r="A14" s="4" t="inlineStr">
        <is>
          <t>Derivative liability</t>
        </is>
      </c>
      <c r="B14" s="5" t="n">
        <v>-100</v>
      </c>
      <c r="C14" s="4" t="inlineStr">
        <is>
          <t xml:space="preserve"> </t>
        </is>
      </c>
    </row>
    <row r="15">
      <c r="A15" s="4" t="inlineStr">
        <is>
          <t>Interest Rate Lock Commitments</t>
        </is>
      </c>
      <c r="B15" s="4" t="inlineStr">
        <is>
          <t xml:space="preserve"> </t>
        </is>
      </c>
      <c r="C15" s="4" t="inlineStr">
        <is>
          <t xml:space="preserve"> </t>
        </is>
      </c>
    </row>
    <row r="16">
      <c r="A16" s="3" t="inlineStr">
        <is>
          <t>Summary of assets and (liabilities), measured at fair value on a recurring basis</t>
        </is>
      </c>
      <c r="B16" s="4" t="inlineStr">
        <is>
          <t xml:space="preserve"> </t>
        </is>
      </c>
      <c r="C16" s="4" t="inlineStr">
        <is>
          <t xml:space="preserve"> </t>
        </is>
      </c>
    </row>
    <row r="17">
      <c r="A17" s="4" t="inlineStr">
        <is>
          <t>Derivative asset</t>
        </is>
      </c>
      <c r="B17" s="6" t="n">
        <v>100</v>
      </c>
      <c r="C17" s="4" t="inlineStr">
        <is>
          <t xml:space="preserve"> </t>
        </is>
      </c>
    </row>
    <row r="18">
      <c r="A18" s="4" t="inlineStr">
        <is>
          <t>Derivative liability</t>
        </is>
      </c>
      <c r="B18" s="4" t="inlineStr">
        <is>
          <t xml:space="preserve"> </t>
        </is>
      </c>
      <c r="C18" s="6" t="n">
        <v>-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ggregate Unpaid Principal and Fair Value of Mortgage Loans Held for Sale (Details) - USD ($) $ in Thousands</t>
        </is>
      </c>
      <c r="B1" s="2" t="inlineStr">
        <is>
          <t>Jan. 31, 2025</t>
        </is>
      </c>
      <c r="C1" s="2" t="inlineStr">
        <is>
          <t>Oct. 31, 2024</t>
        </is>
      </c>
    </row>
    <row r="2">
      <c r="A2" s="3" t="inlineStr">
        <is>
          <t>Aggregate unpaid principal and fair value of mortgage loans held for sale</t>
        </is>
      </c>
      <c r="B2" s="4" t="inlineStr">
        <is>
          <t xml:space="preserve"> </t>
        </is>
      </c>
      <c r="C2" s="4" t="inlineStr">
        <is>
          <t xml:space="preserve"> </t>
        </is>
      </c>
    </row>
    <row r="3">
      <c r="A3" s="4" t="inlineStr">
        <is>
          <t>Fair value</t>
        </is>
      </c>
      <c r="B3" s="6" t="n">
        <v>99620</v>
      </c>
      <c r="C3" s="6" t="n">
        <v>191242</v>
      </c>
    </row>
    <row r="4">
      <c r="A4" s="4" t="inlineStr">
        <is>
          <t>Fair Value, Recurring | Level 2 | Mortgage Loans Held for Sale | Mortgage Loans Held for Sale</t>
        </is>
      </c>
      <c r="B4" s="4" t="inlineStr">
        <is>
          <t xml:space="preserve"> </t>
        </is>
      </c>
      <c r="C4" s="4" t="inlineStr">
        <is>
          <t xml:space="preserve"> </t>
        </is>
      </c>
    </row>
    <row r="5">
      <c r="A5" s="3" t="inlineStr">
        <is>
          <t>Aggregate unpaid principal and fair value of mortgage loans held for sale</t>
        </is>
      </c>
      <c r="B5" s="4" t="inlineStr">
        <is>
          <t xml:space="preserve"> </t>
        </is>
      </c>
      <c r="C5" s="4" t="inlineStr">
        <is>
          <t xml:space="preserve"> </t>
        </is>
      </c>
    </row>
    <row r="6">
      <c r="A6" s="4" t="inlineStr">
        <is>
          <t>Aggregate unpaid principal balance</t>
        </is>
      </c>
      <c r="B6" s="5" t="n">
        <v>100933</v>
      </c>
      <c r="C6" s="5" t="n">
        <v>193333</v>
      </c>
    </row>
    <row r="7">
      <c r="A7" s="4" t="inlineStr">
        <is>
          <t>Fair value</t>
        </is>
      </c>
      <c r="B7" s="5" t="n">
        <v>99620</v>
      </c>
      <c r="C7" s="5" t="n">
        <v>191242</v>
      </c>
    </row>
    <row r="8">
      <c r="A8" s="4" t="inlineStr">
        <is>
          <t>Fair value greater (less) than principal balance</t>
        </is>
      </c>
      <c r="B8" s="6" t="n">
        <v>-1313</v>
      </c>
      <c r="C8" s="6" t="n">
        <v>-20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Book Value and Estimated Fair Value of the Company's Debt (Details) - USD ($) $ in Thousands</t>
        </is>
      </c>
      <c r="B1" s="2" t="inlineStr">
        <is>
          <t>Jan. 31, 2025</t>
        </is>
      </c>
      <c r="C1" s="2" t="inlineStr">
        <is>
          <t>Oct. 31, 2024</t>
        </is>
      </c>
    </row>
    <row r="2">
      <c r="A2" s="4" t="inlineStr">
        <is>
          <t>Book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debt</t>
        </is>
      </c>
      <c r="B4" s="6" t="n">
        <v>2750613</v>
      </c>
      <c r="C4" s="6" t="n">
        <v>2837969</v>
      </c>
    </row>
    <row r="5">
      <c r="A5" s="4" t="inlineStr">
        <is>
          <t>Book value | Level 2 | Loan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ebt</t>
        </is>
      </c>
      <c r="B7" s="5" t="n">
        <v>1060655</v>
      </c>
      <c r="C7" s="5" t="n">
        <v>1087969</v>
      </c>
    </row>
    <row r="8">
      <c r="A8" s="4" t="inlineStr">
        <is>
          <t>Book value | Level 2 | Mortgage company loan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ebt</t>
        </is>
      </c>
      <c r="B10" s="5" t="n">
        <v>89958</v>
      </c>
      <c r="C10" s="5" t="n">
        <v>150000</v>
      </c>
    </row>
    <row r="11">
      <c r="A11" s="4" t="inlineStr">
        <is>
          <t>Book value | Level 1 |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ebt</t>
        </is>
      </c>
      <c r="B13" s="5" t="n">
        <v>1600000</v>
      </c>
      <c r="C13" s="5" t="n">
        <v>1600000</v>
      </c>
    </row>
    <row r="14">
      <c r="A14" s="4" t="inlineStr">
        <is>
          <t>Estimated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ebt</t>
        </is>
      </c>
      <c r="B16" s="5" t="n">
        <v>2704969</v>
      </c>
      <c r="C16" s="5" t="n">
        <v>2792157</v>
      </c>
    </row>
    <row r="17">
      <c r="A17" s="4" t="inlineStr">
        <is>
          <t>Estimated fair value | Level 2 | Loans payabl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ebt</t>
        </is>
      </c>
      <c r="B19" s="5" t="n">
        <v>1044079</v>
      </c>
      <c r="C19" s="5" t="n">
        <v>1069577</v>
      </c>
    </row>
    <row r="20">
      <c r="A20" s="4" t="inlineStr">
        <is>
          <t>Estimated fair value | Level 2 | Mortgage company loan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ebt</t>
        </is>
      </c>
      <c r="B22" s="5" t="n">
        <v>89958</v>
      </c>
      <c r="C22" s="5" t="n">
        <v>150000</v>
      </c>
    </row>
    <row r="23">
      <c r="A23" s="4" t="inlineStr">
        <is>
          <t>Estimated fair value | Level 1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debt</t>
        </is>
      </c>
      <c r="B25" s="6" t="n">
        <v>1570932</v>
      </c>
      <c r="C25" s="6" t="n">
        <v>15725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Net - Significant Components Of Other Income - Net (Details) - USD ($) $ in Thousands</t>
        </is>
      </c>
      <c r="B1" s="2" t="inlineStr">
        <is>
          <t>3 Months Ended</t>
        </is>
      </c>
    </row>
    <row r="2">
      <c r="B2" s="2" t="inlineStr">
        <is>
          <t>Jan. 31, 2025</t>
        </is>
      </c>
      <c r="C2" s="2" t="inlineStr">
        <is>
          <t>Jan. 31, 2024</t>
        </is>
      </c>
    </row>
    <row r="3">
      <c r="A3" s="3" t="inlineStr">
        <is>
          <t>Other Nonoperating Income By Component [Line Items]</t>
        </is>
      </c>
      <c r="B3" s="4" t="inlineStr">
        <is>
          <t xml:space="preserve"> </t>
        </is>
      </c>
      <c r="C3" s="4" t="inlineStr">
        <is>
          <t xml:space="preserve"> </t>
        </is>
      </c>
    </row>
    <row r="4">
      <c r="A4" s="4" t="inlineStr">
        <is>
          <t>Interest income</t>
        </is>
      </c>
      <c r="B4" s="6" t="n">
        <v>8969</v>
      </c>
      <c r="C4" s="6" t="n">
        <v>10468</v>
      </c>
    </row>
    <row r="5">
      <c r="A5" s="4" t="inlineStr">
        <is>
          <t>(Loss) income from ancillary businesses</t>
        </is>
      </c>
      <c r="B5" s="5" t="n">
        <v>-879</v>
      </c>
      <c r="C5" s="5" t="n">
        <v>840</v>
      </c>
    </row>
    <row r="6">
      <c r="A6" s="4" t="inlineStr">
        <is>
          <t>Management fee income earned by home building operations</t>
        </is>
      </c>
      <c r="B6" s="5" t="n">
        <v>1859131</v>
      </c>
      <c r="C6" s="5" t="n">
        <v>1947848</v>
      </c>
    </row>
    <row r="7">
      <c r="A7" s="4" t="inlineStr">
        <is>
          <t>Other</t>
        </is>
      </c>
      <c r="B7" s="5" t="n">
        <v>2105</v>
      </c>
      <c r="C7" s="5" t="n">
        <v>-539</v>
      </c>
    </row>
    <row r="8">
      <c r="A8" s="4" t="inlineStr">
        <is>
          <t>Total other income – net</t>
        </is>
      </c>
      <c r="B8" s="5" t="n">
        <v>10994</v>
      </c>
      <c r="C8" s="5" t="n">
        <v>11918</v>
      </c>
    </row>
    <row r="9">
      <c r="A9" s="4" t="inlineStr">
        <is>
          <t>Management Fee</t>
        </is>
      </c>
      <c r="B9" s="4" t="inlineStr">
        <is>
          <t xml:space="preserve"> </t>
        </is>
      </c>
      <c r="C9" s="4" t="inlineStr">
        <is>
          <t xml:space="preserve"> </t>
        </is>
      </c>
    </row>
    <row r="10">
      <c r="A10" s="3" t="inlineStr">
        <is>
          <t>Other Nonoperating Income By Component [Line Items]</t>
        </is>
      </c>
      <c r="B10" s="4" t="inlineStr">
        <is>
          <t xml:space="preserve"> </t>
        </is>
      </c>
      <c r="C10" s="4" t="inlineStr">
        <is>
          <t xml:space="preserve"> </t>
        </is>
      </c>
    </row>
    <row r="11">
      <c r="A11" s="4" t="inlineStr">
        <is>
          <t>Management fee income earned by home building operations</t>
        </is>
      </c>
      <c r="B11" s="6" t="n">
        <v>799</v>
      </c>
      <c r="C11" s="6" t="n">
        <v>1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Net - Revenues and Expenses for our Ancillary Businesses (Details) - USD ($) $ in Thousands</t>
        </is>
      </c>
      <c r="B1" s="2" t="inlineStr">
        <is>
          <t>3 Months Ended</t>
        </is>
      </c>
    </row>
    <row r="2">
      <c r="B2" s="2" t="inlineStr">
        <is>
          <t>Jan. 31, 2025</t>
        </is>
      </c>
      <c r="C2" s="2" t="inlineStr">
        <is>
          <t>Jan. 31, 2024</t>
        </is>
      </c>
    </row>
    <row r="3">
      <c r="A3" s="3" t="inlineStr">
        <is>
          <t>Revenues and expenses of non-core ancillary businesses</t>
        </is>
      </c>
      <c r="B3" s="4" t="inlineStr">
        <is>
          <t xml:space="preserve"> </t>
        </is>
      </c>
      <c r="C3" s="4" t="inlineStr">
        <is>
          <t xml:space="preserve"> </t>
        </is>
      </c>
    </row>
    <row r="4">
      <c r="A4" s="4" t="inlineStr">
        <is>
          <t>Revenues</t>
        </is>
      </c>
      <c r="B4" s="6" t="n">
        <v>36783</v>
      </c>
      <c r="C4" s="6" t="n">
        <v>32300</v>
      </c>
    </row>
    <row r="5">
      <c r="A5" s="4" t="inlineStr">
        <is>
          <t>Expenses</t>
        </is>
      </c>
      <c r="B5" s="6" t="n">
        <v>37662</v>
      </c>
      <c r="C5" s="6" t="n">
        <v>31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Our unaudited condensed consolidated financial statements have been prepared in accordance with the rules and regulations of the Securities and Exchange Commission (“SEC”) for interim financial information. The October 31, 2024 balance sheet amounts and disclosures have been derived from our October 31, 2024 audited financial statements. Since the condensed consolidated financial statements do not include all the information and footnotes required by U.S. generally accepted accounting principles (“GAAP”) for complete financial statements, they should be read in conjunction with the consolidated financial statements and notes included in our Annual Report on Form 10-K for the fiscal year ended October 31, 2024 (“2024 Form 10-K”). In the opinion of management, the unaudited condensed consolidated financial statements include all recurring adjustments necessary to present fairly our financial position as of January 31, 2025; the results of our operations and changes in equity for the three-month periods ended January 31, 2025 and 2024; and our cash flows for the three-month periods ended January 31, 2025 and 2024. The results of operations for interim periods are not necessarily indicative of the results to be expected for the full year. Use of Estimates The preparation of financial statements in accordance with GAAP requires estimates and assumptions that affect the amounts reported in the condensed consolidated financial statements and accompanying notes. Estimates and assumptions may prove to be incorrect for a variety of reasons, whether as a result of the risks and uncertainties our business is subject to or for other reasons. In times of economic disruption when uncertainty regarding future economic conditions is heightened, our estimates and assumptions are subject to greater variability. Actual results could differ from the estimates and assumptions we make, and such differences may be material.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may not be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5, the home sales revenues and related costs we deferred related to these obligations were immaterial. Our contract liabilities, consisting of deposits received from customers for sold but undelivered homes, totaled $518.2 million and $488.7 million at January 31, 2025 and October 31, 2024, respectively. Of the outstanding customer deposits held as of October 31, 2024, we recognized $120.2 million in home sales revenues during the three months ended January 31, 2025. Of the outstanding customer deposits held as of October 31, 2023, we recognized $137.2 million in home sales revenues during the three months ended January 31, 2024. Land sales and other revenues: Our revenues from land sales and other generally consist of: (1) land sales to joint ventures in which we retain an interest; (2) lot sales to third-party builders within our master-planned communities; (3) bulk lot sales to third parties of land we have decided no longer meets our development criteria; (4) sales of land parcels to third parties (typically because there is a superior economic use of the property); and (5) sales of commercial and retail properties generally located at our high-rise urban luxury condominium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the customer defaults on or cancels the contract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reduction in home sales revenues. Incentives are recognized at the time the home is delivered to the home buyer and we receive the sales proceeds. Recent Accounting Pronouncements In November 2023, the Financial Accounting Standards Board (“FASB”) issued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fiscal year ending October 31, 2025 and for interim periods starting in our first quarter of fiscal 2026. Early adoption is permitted and the amendments in this update are required to be applied on a retrospective basis. We are currently evaluating the impact this standard will have on our disclosures. In December 2023, the FASB issued ASU 2023-09, “Income Taxes (Topic 740): Improvements to Income Tax Disclosures” (“ASU 2023-09”), which requires expanded disclosure of our income tax rate reconciliation and income taxes paid. ASU 2023-09 will be effective for our fiscal year ending October 31, 2026 and may be applied either retrospectively or prospectively. We are currently evaluating the impact this standard will have on our disclosures. In March 2024, the SEC issued final rules on the enhancement and standardization of climate-related disclosures. The rules require disclosure of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s in the notes to the financial statements of the effects of severe weather events and other natural conditions, subject to certain materiality thresholds. On March 15, 2024, a federal appellate court imposed a temporary stay pending judicial review of these new rules and on April 4, 2024, the SEC voluntarily stayed implementation pending completion of the judicial review. We are currently awaiting the outcome of the litigation or other actions the SEC may take with respect to this rule.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will be effective for our fiscal year 2028. The amendments in this update are to be applied on a prospective basis, with the option for retrospective application. Early adoption is permitted. We are currently evaluating the impact this standard will have on our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 Net - Narrative (Details) - USD ($)</t>
        </is>
      </c>
      <c r="B1" s="2" t="inlineStr">
        <is>
          <t>3 Months Ended</t>
        </is>
      </c>
    </row>
    <row r="2">
      <c r="B2" s="2" t="inlineStr">
        <is>
          <t>Jan. 31, 2025</t>
        </is>
      </c>
      <c r="C2" s="2" t="inlineStr">
        <is>
          <t>Jan. 31, 2024</t>
        </is>
      </c>
    </row>
    <row r="3">
      <c r="A3" s="3" t="inlineStr">
        <is>
          <t>Other Nonoperating Income By Component [Line Items]</t>
        </is>
      </c>
      <c r="B3" s="4" t="inlineStr">
        <is>
          <t xml:space="preserve"> </t>
        </is>
      </c>
      <c r="C3" s="4" t="inlineStr">
        <is>
          <t xml:space="preserve"> </t>
        </is>
      </c>
    </row>
    <row r="4">
      <c r="A4" s="4" t="inlineStr">
        <is>
          <t>Impairment charges and write-offs</t>
        </is>
      </c>
      <c r="B4" s="6" t="n">
        <v>22705000</v>
      </c>
      <c r="C4" s="6" t="n">
        <v>1471000</v>
      </c>
    </row>
    <row r="5">
      <c r="A5" s="4" t="inlineStr">
        <is>
          <t>Income from ancillary businesses, net</t>
        </is>
      </c>
      <c r="B5" s="5" t="n">
        <v>-879000</v>
      </c>
      <c r="C5" s="5" t="n">
        <v>840000</v>
      </c>
    </row>
    <row r="6">
      <c r="A6" s="4" t="inlineStr">
        <is>
          <t>Apartment living</t>
        </is>
      </c>
      <c r="B6" s="4" t="inlineStr">
        <is>
          <t xml:space="preserve"> </t>
        </is>
      </c>
      <c r="C6" s="4" t="inlineStr">
        <is>
          <t xml:space="preserve"> </t>
        </is>
      </c>
    </row>
    <row r="7">
      <c r="A7" s="3" t="inlineStr">
        <is>
          <t>Other Nonoperating Income By Component [Line Items]</t>
        </is>
      </c>
      <c r="B7" s="4" t="inlineStr">
        <is>
          <t xml:space="preserve"> </t>
        </is>
      </c>
      <c r="C7" s="4" t="inlineStr">
        <is>
          <t xml:space="preserve"> </t>
        </is>
      </c>
    </row>
    <row r="8">
      <c r="A8" s="4" t="inlineStr">
        <is>
          <t>Impairment charges and write-offs</t>
        </is>
      </c>
      <c r="B8" s="5" t="n">
        <v>4400000</v>
      </c>
      <c r="C8" s="5" t="n">
        <v>0</v>
      </c>
    </row>
    <row r="9">
      <c r="A9" s="4" t="inlineStr">
        <is>
          <t>Apartment Living, City Living and Gibraltar</t>
        </is>
      </c>
      <c r="B9" s="4" t="inlineStr">
        <is>
          <t xml:space="preserve"> </t>
        </is>
      </c>
      <c r="C9" s="4" t="inlineStr">
        <is>
          <t xml:space="preserve"> </t>
        </is>
      </c>
    </row>
    <row r="10">
      <c r="A10" s="3" t="inlineStr">
        <is>
          <t>Other Nonoperating Income By Component [Line Items]</t>
        </is>
      </c>
      <c r="B10" s="4" t="inlineStr">
        <is>
          <t xml:space="preserve"> </t>
        </is>
      </c>
      <c r="C10" s="4" t="inlineStr">
        <is>
          <t xml:space="preserve"> </t>
        </is>
      </c>
    </row>
    <row r="11">
      <c r="A11" s="4" t="inlineStr">
        <is>
          <t>Income from ancillary businesses, net</t>
        </is>
      </c>
      <c r="B11" s="6" t="n">
        <v>7100000</v>
      </c>
      <c r="C11" s="6" t="n">
        <v>7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and Purchase Commitments (Details) - USD ($) $ in Thousands</t>
        </is>
      </c>
      <c r="B1" s="2" t="inlineStr">
        <is>
          <t>Jan. 31, 2025</t>
        </is>
      </c>
      <c r="C1" s="2" t="inlineStr">
        <is>
          <t>Oct. 31, 2024</t>
        </is>
      </c>
    </row>
    <row r="2">
      <c r="A2" s="3" t="inlineStr">
        <is>
          <t>Aggregate purchase price:</t>
        </is>
      </c>
      <c r="B2" s="4" t="inlineStr">
        <is>
          <t xml:space="preserve"> </t>
        </is>
      </c>
      <c r="C2" s="4" t="inlineStr">
        <is>
          <t xml:space="preserve"> </t>
        </is>
      </c>
    </row>
    <row r="3">
      <c r="A3" s="4" t="inlineStr">
        <is>
          <t>Aggregate purchase price, total</t>
        </is>
      </c>
      <c r="B3" s="6" t="n">
        <v>6668951</v>
      </c>
      <c r="C3" s="6" t="n">
        <v>6100630</v>
      </c>
    </row>
    <row r="4">
      <c r="A4" s="4" t="inlineStr">
        <is>
          <t>Unrelated parties</t>
        </is>
      </c>
      <c r="B4" s="4" t="inlineStr">
        <is>
          <t xml:space="preserve"> </t>
        </is>
      </c>
      <c r="C4" s="4" t="inlineStr">
        <is>
          <t xml:space="preserve"> </t>
        </is>
      </c>
    </row>
    <row r="5">
      <c r="A5" s="3" t="inlineStr">
        <is>
          <t>Aggregate purchase price:</t>
        </is>
      </c>
      <c r="B5" s="4" t="inlineStr">
        <is>
          <t xml:space="preserve"> </t>
        </is>
      </c>
      <c r="C5" s="4" t="inlineStr">
        <is>
          <t xml:space="preserve"> </t>
        </is>
      </c>
    </row>
    <row r="6">
      <c r="A6" s="4" t="inlineStr">
        <is>
          <t>Aggregate purchase price, total</t>
        </is>
      </c>
      <c r="B6" s="5" t="n">
        <v>6600087</v>
      </c>
      <c r="C6" s="5" t="n">
        <v>6073847</v>
      </c>
    </row>
    <row r="7">
      <c r="A7" s="4" t="inlineStr">
        <is>
          <t>Unconsolidated entities that the Company has investments in</t>
        </is>
      </c>
      <c r="B7" s="4" t="inlineStr">
        <is>
          <t xml:space="preserve"> </t>
        </is>
      </c>
      <c r="C7" s="4" t="inlineStr">
        <is>
          <t xml:space="preserve"> </t>
        </is>
      </c>
    </row>
    <row r="8">
      <c r="A8" s="3" t="inlineStr">
        <is>
          <t>Aggregate purchase price:</t>
        </is>
      </c>
      <c r="B8" s="4" t="inlineStr">
        <is>
          <t xml:space="preserve"> </t>
        </is>
      </c>
      <c r="C8" s="4" t="inlineStr">
        <is>
          <t xml:space="preserve"> </t>
        </is>
      </c>
    </row>
    <row r="9">
      <c r="A9" s="4" t="inlineStr">
        <is>
          <t>Aggregate purchase price, total</t>
        </is>
      </c>
      <c r="B9" s="5" t="n">
        <v>68864</v>
      </c>
      <c r="C9" s="5" t="n">
        <v>26783</v>
      </c>
    </row>
    <row r="10">
      <c r="A10" s="4" t="inlineStr">
        <is>
          <t>Land Parcel Purchase Commitment</t>
        </is>
      </c>
      <c r="B10" s="4" t="inlineStr">
        <is>
          <t xml:space="preserve"> </t>
        </is>
      </c>
      <c r="C10" s="4" t="inlineStr">
        <is>
          <t xml:space="preserve"> </t>
        </is>
      </c>
    </row>
    <row r="11">
      <c r="A11" s="3" t="inlineStr">
        <is>
          <t>Aggregate purchase price:</t>
        </is>
      </c>
      <c r="B11" s="4" t="inlineStr">
        <is>
          <t xml:space="preserve"> </t>
        </is>
      </c>
      <c r="C11" s="4" t="inlineStr">
        <is>
          <t xml:space="preserve"> </t>
        </is>
      </c>
    </row>
    <row r="12">
      <c r="A12" s="4" t="inlineStr">
        <is>
          <t>Deposits against aggregate purchase price</t>
        </is>
      </c>
      <c r="B12" s="5" t="n">
        <v>657015</v>
      </c>
      <c r="C12" s="5" t="n">
        <v>549195</v>
      </c>
    </row>
    <row r="13">
      <c r="A13" s="4" t="inlineStr">
        <is>
          <t>Additional cash required to acquire land</t>
        </is>
      </c>
      <c r="B13" s="5" t="n">
        <v>6011936</v>
      </c>
      <c r="C13" s="5" t="n">
        <v>5551435</v>
      </c>
    </row>
    <row r="14">
      <c r="A14" s="4" t="inlineStr">
        <is>
          <t>Amount of additional cash required to acquire land included in accrued expenses</t>
        </is>
      </c>
      <c r="B14" s="6" t="n">
        <v>520863</v>
      </c>
      <c r="C14" s="6" t="n">
        <v>3822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Purchase Commitments Narrative (Details) $ in Thousands</t>
        </is>
      </c>
      <c r="B1" s="2" t="inlineStr">
        <is>
          <t>Jan. 31, 2025 USD ($) homeSite</t>
        </is>
      </c>
      <c r="C1" s="2" t="inlineStr">
        <is>
          <t>Oct. 31, 2024 USD ($)</t>
        </is>
      </c>
    </row>
    <row r="2">
      <c r="A2" s="3" t="inlineStr">
        <is>
          <t>Long-term Purchase Commitment [Line Items]</t>
        </is>
      </c>
      <c r="B2" s="4" t="inlineStr">
        <is>
          <t xml:space="preserve"> </t>
        </is>
      </c>
      <c r="C2" s="4" t="inlineStr">
        <is>
          <t xml:space="preserve"> </t>
        </is>
      </c>
    </row>
    <row r="3">
      <c r="A3" s="4" t="inlineStr">
        <is>
          <t>Land purchase commitment amount</t>
        </is>
      </c>
      <c r="B3" s="6" t="n">
        <v>6668951</v>
      </c>
      <c r="C3" s="6" t="n">
        <v>6100630</v>
      </c>
    </row>
    <row r="4">
      <c r="A4" s="4" t="inlineStr">
        <is>
          <t>Land for Apartment Development Purchase Commitment</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and purchase commitment amount</t>
        </is>
      </c>
      <c r="B6" s="5" t="n">
        <v>216500</v>
      </c>
      <c r="C6" s="4" t="inlineStr">
        <is>
          <t xml:space="preserve"> </t>
        </is>
      </c>
    </row>
    <row r="7">
      <c r="A7" s="4" t="inlineStr">
        <is>
          <t>Deposits against aggregate purchase price</t>
        </is>
      </c>
      <c r="B7" s="6" t="n">
        <v>9700</v>
      </c>
      <c r="C7" s="4" t="inlineStr">
        <is>
          <t xml:space="preserve"> </t>
        </is>
      </c>
    </row>
    <row r="8">
      <c r="A8" s="4" t="inlineStr">
        <is>
          <t>Land Development Joint Ventures | Commitment To Acquire Home Site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Land purchase commitments | homeSite</t>
        </is>
      </c>
      <c r="B10" s="5" t="n">
        <v>10600</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urety Bonds and Letters of Credit and Backlog (Details) $ in Thousands</t>
        </is>
      </c>
      <c r="B1" s="2" t="inlineStr">
        <is>
          <t>Jan. 31, 2025 USD ($) home</t>
        </is>
      </c>
    </row>
    <row r="2">
      <c r="A2" s="3" t="inlineStr">
        <is>
          <t>Backlog Information</t>
        </is>
      </c>
      <c r="B2" s="4" t="inlineStr">
        <is>
          <t xml:space="preserve"> </t>
        </is>
      </c>
    </row>
    <row r="3">
      <c r="A3" s="4" t="inlineStr">
        <is>
          <t>Number of homes to be delivered | home</t>
        </is>
      </c>
      <c r="B3" s="5" t="n">
        <v>6312</v>
      </c>
    </row>
    <row r="4">
      <c r="A4" s="4" t="inlineStr">
        <is>
          <t>Aggregate sales value of outstanding homes to be delivered</t>
        </is>
      </c>
      <c r="B4" s="6" t="n">
        <v>6940000</v>
      </c>
    </row>
    <row r="5">
      <c r="A5" s="4" t="inlineStr">
        <is>
          <t>Feb 2023 Revolving Credit Facility Extension Agreement</t>
        </is>
      </c>
      <c r="B5" s="4" t="inlineStr">
        <is>
          <t xml:space="preserve"> </t>
        </is>
      </c>
    </row>
    <row r="6">
      <c r="A6" s="3" t="inlineStr">
        <is>
          <t>Loss Contingencies [Line Items]</t>
        </is>
      </c>
      <c r="B6" s="4" t="inlineStr">
        <is>
          <t xml:space="preserve"> </t>
        </is>
      </c>
    </row>
    <row r="7">
      <c r="A7" s="4" t="inlineStr">
        <is>
          <t>Outstanding letter of credit</t>
        </is>
      </c>
      <c r="B7" s="5" t="n">
        <v>182700</v>
      </c>
    </row>
    <row r="8">
      <c r="A8" s="4" t="inlineStr">
        <is>
          <t>Surety Bond Construction Improvements</t>
        </is>
      </c>
      <c r="B8" s="4" t="inlineStr">
        <is>
          <t xml:space="preserve"> </t>
        </is>
      </c>
    </row>
    <row r="9">
      <c r="A9" s="3" t="inlineStr">
        <is>
          <t>Loss Contingencies [Line Items]</t>
        </is>
      </c>
      <c r="B9" s="4" t="inlineStr">
        <is>
          <t xml:space="preserve"> </t>
        </is>
      </c>
    </row>
    <row r="10">
      <c r="A10" s="4" t="inlineStr">
        <is>
          <t>Surety bonds outstanding amount</t>
        </is>
      </c>
      <c r="B10" s="5" t="n">
        <v>821300</v>
      </c>
    </row>
    <row r="11">
      <c r="A11" s="4" t="inlineStr">
        <is>
          <t>Surety Bond Other Obligations</t>
        </is>
      </c>
      <c r="B11" s="4" t="inlineStr">
        <is>
          <t xml:space="preserve"> </t>
        </is>
      </c>
    </row>
    <row r="12">
      <c r="A12" s="3" t="inlineStr">
        <is>
          <t>Loss Contingencies [Line Items]</t>
        </is>
      </c>
      <c r="B12" s="4" t="inlineStr">
        <is>
          <t xml:space="preserve"> </t>
        </is>
      </c>
    </row>
    <row r="13">
      <c r="A13" s="4" t="inlineStr">
        <is>
          <t>Additional outstanding surety bonds</t>
        </is>
      </c>
      <c r="B13" s="5" t="n">
        <v>340500</v>
      </c>
    </row>
    <row r="14">
      <c r="A14" s="4" t="inlineStr">
        <is>
          <t>Financial Guarantee</t>
        </is>
      </c>
      <c r="B14" s="4" t="inlineStr">
        <is>
          <t xml:space="preserve"> </t>
        </is>
      </c>
    </row>
    <row r="15">
      <c r="A15" s="3" t="inlineStr">
        <is>
          <t>Loss Contingencies [Line Items]</t>
        </is>
      </c>
      <c r="B15" s="4" t="inlineStr">
        <is>
          <t xml:space="preserve"> </t>
        </is>
      </c>
    </row>
    <row r="16">
      <c r="A16" s="4" t="inlineStr">
        <is>
          <t>Surety bonds outstanding amount</t>
        </is>
      </c>
      <c r="B16" s="6" t="n">
        <v>35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ortgage Commitments (Details) - Mortgage Commitments - USD ($) $ in Thousands</t>
        </is>
      </c>
      <c r="B1" s="2" t="inlineStr">
        <is>
          <t>Jan. 31, 2025</t>
        </is>
      </c>
      <c r="C1" s="2" t="inlineStr">
        <is>
          <t>Oct. 31, 2024</t>
        </is>
      </c>
    </row>
    <row r="2">
      <c r="A2" s="3" t="inlineStr">
        <is>
          <t>Aggregate mortgage loan commitments:</t>
        </is>
      </c>
      <c r="B2" s="4" t="inlineStr">
        <is>
          <t xml:space="preserve"> </t>
        </is>
      </c>
      <c r="C2" s="4" t="inlineStr">
        <is>
          <t xml:space="preserve"> </t>
        </is>
      </c>
    </row>
    <row r="3">
      <c r="A3" s="4" t="inlineStr">
        <is>
          <t>Total</t>
        </is>
      </c>
      <c r="B3" s="6" t="n">
        <v>1921774</v>
      </c>
      <c r="C3" s="6" t="n">
        <v>1837284</v>
      </c>
    </row>
    <row r="4">
      <c r="A4" s="3" t="inlineStr">
        <is>
          <t>Investor commitments to purchase:</t>
        </is>
      </c>
      <c r="B4" s="4" t="inlineStr">
        <is>
          <t xml:space="preserve"> </t>
        </is>
      </c>
      <c r="C4" s="4" t="inlineStr">
        <is>
          <t xml:space="preserve"> </t>
        </is>
      </c>
    </row>
    <row r="5">
      <c r="A5" s="4" t="inlineStr">
        <is>
          <t>Total</t>
        </is>
      </c>
      <c r="B5" s="5" t="n">
        <v>392396</v>
      </c>
      <c r="C5" s="5" t="n">
        <v>351663</v>
      </c>
    </row>
    <row r="6">
      <c r="A6" s="4" t="inlineStr">
        <is>
          <t>IRLCs</t>
        </is>
      </c>
      <c r="B6" s="4" t="inlineStr">
        <is>
          <t xml:space="preserve"> </t>
        </is>
      </c>
      <c r="C6" s="4" t="inlineStr">
        <is>
          <t xml:space="preserve"> </t>
        </is>
      </c>
    </row>
    <row r="7">
      <c r="A7" s="3" t="inlineStr">
        <is>
          <t>Aggregate mortgage loan commitments:</t>
        </is>
      </c>
      <c r="B7" s="4" t="inlineStr">
        <is>
          <t xml:space="preserve"> </t>
        </is>
      </c>
      <c r="C7" s="4" t="inlineStr">
        <is>
          <t xml:space="preserve"> </t>
        </is>
      </c>
    </row>
    <row r="8">
      <c r="A8" s="4" t="inlineStr">
        <is>
          <t>Total</t>
        </is>
      </c>
      <c r="B8" s="5" t="n">
        <v>301303</v>
      </c>
      <c r="C8" s="5" t="n">
        <v>168829</v>
      </c>
    </row>
    <row r="9">
      <c r="A9" s="3" t="inlineStr">
        <is>
          <t>Investor commitments to purchase:</t>
        </is>
      </c>
      <c r="B9" s="4" t="inlineStr">
        <is>
          <t xml:space="preserve"> </t>
        </is>
      </c>
      <c r="C9" s="4" t="inlineStr">
        <is>
          <t xml:space="preserve"> </t>
        </is>
      </c>
    </row>
    <row r="10">
      <c r="A10" s="4" t="inlineStr">
        <is>
          <t>Total</t>
        </is>
      </c>
      <c r="B10" s="5" t="n">
        <v>301303</v>
      </c>
      <c r="C10" s="5" t="n">
        <v>168829</v>
      </c>
    </row>
    <row r="11">
      <c r="A11" s="4" t="inlineStr">
        <is>
          <t>Non-IRLCs</t>
        </is>
      </c>
      <c r="B11" s="4" t="inlineStr">
        <is>
          <t xml:space="preserve"> </t>
        </is>
      </c>
      <c r="C11" s="4" t="inlineStr">
        <is>
          <t xml:space="preserve"> </t>
        </is>
      </c>
    </row>
    <row r="12">
      <c r="A12" s="3" t="inlineStr">
        <is>
          <t>Aggregate mortgage loan commitments:</t>
        </is>
      </c>
      <c r="B12" s="4" t="inlineStr">
        <is>
          <t xml:space="preserve"> </t>
        </is>
      </c>
      <c r="C12" s="4" t="inlineStr">
        <is>
          <t xml:space="preserve"> </t>
        </is>
      </c>
    </row>
    <row r="13">
      <c r="A13" s="4" t="inlineStr">
        <is>
          <t>Total</t>
        </is>
      </c>
      <c r="B13" s="5" t="n">
        <v>1620471</v>
      </c>
      <c r="C13" s="5" t="n">
        <v>1668455</v>
      </c>
    </row>
    <row r="14">
      <c r="A14" s="4" t="inlineStr">
        <is>
          <t>Mortgage loans held for sale</t>
        </is>
      </c>
      <c r="B14" s="4" t="inlineStr">
        <is>
          <t xml:space="preserve"> </t>
        </is>
      </c>
      <c r="C14" s="4" t="inlineStr">
        <is>
          <t xml:space="preserve"> </t>
        </is>
      </c>
    </row>
    <row r="15">
      <c r="A15" s="3" t="inlineStr">
        <is>
          <t>Investor commitments to purchase:</t>
        </is>
      </c>
      <c r="B15" s="4" t="inlineStr">
        <is>
          <t xml:space="preserve"> </t>
        </is>
      </c>
      <c r="C15" s="4" t="inlineStr">
        <is>
          <t xml:space="preserve"> </t>
        </is>
      </c>
    </row>
    <row r="16">
      <c r="A16" s="4" t="inlineStr">
        <is>
          <t>Total</t>
        </is>
      </c>
      <c r="B16" s="6" t="n">
        <v>91093</v>
      </c>
      <c r="C16" s="6" t="n">
        <v>1828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Information on Segments - Narrative (Details)</t>
        </is>
      </c>
      <c r="B1" s="2" t="inlineStr">
        <is>
          <t>3 Months Ended</t>
        </is>
      </c>
    </row>
    <row r="2">
      <c r="B2" s="2" t="inlineStr">
        <is>
          <t>Jan. 31, 2025 USD ($) segment</t>
        </is>
      </c>
      <c r="C2" s="2" t="inlineStr">
        <is>
          <t>Jan. 31, 2024 USD ($)</t>
        </is>
      </c>
    </row>
    <row r="3">
      <c r="A3" s="3" t="inlineStr">
        <is>
          <t>Segment Reporting Information [Line Items]</t>
        </is>
      </c>
      <c r="B3" s="4" t="inlineStr">
        <is>
          <t xml:space="preserve"> </t>
        </is>
      </c>
      <c r="C3" s="4" t="inlineStr">
        <is>
          <t xml:space="preserve"> </t>
        </is>
      </c>
    </row>
    <row r="4">
      <c r="A4" s="4" t="inlineStr">
        <is>
          <t>Number of geographic segments | segment</t>
        </is>
      </c>
      <c r="B4" s="5" t="n">
        <v>5</v>
      </c>
      <c r="C4" s="4" t="inlineStr">
        <is>
          <t xml:space="preserve"> </t>
        </is>
      </c>
    </row>
    <row r="5">
      <c r="A5" s="4" t="inlineStr">
        <is>
          <t>Inventory write-down</t>
        </is>
      </c>
      <c r="B5" s="6" t="n">
        <v>16417000</v>
      </c>
      <c r="C5" s="6" t="n">
        <v>1471000</v>
      </c>
    </row>
    <row r="6">
      <c r="A6" s="4" t="inlineStr">
        <is>
          <t>Land and Land Improve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ntory write-down</t>
        </is>
      </c>
      <c r="B8" s="4" t="inlineStr">
        <is>
          <t xml:space="preserve"> </t>
        </is>
      </c>
      <c r="C8" s="6" t="n">
        <v>0</v>
      </c>
    </row>
    <row r="9">
      <c r="A9" s="4" t="inlineStr">
        <is>
          <t>Land and Land Improvements | South</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ventory write-down</t>
        </is>
      </c>
      <c r="B11" s="6" t="n">
        <v>1800000</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formation on Segments (Details) - USD ($) $ in Thousands</t>
        </is>
      </c>
      <c r="B1" s="2" t="inlineStr">
        <is>
          <t>3 Months Ended</t>
        </is>
      </c>
    </row>
    <row r="2">
      <c r="B2" s="2" t="inlineStr">
        <is>
          <t>Jan. 31, 2025</t>
        </is>
      </c>
      <c r="C2" s="2" t="inlineStr">
        <is>
          <t>Jan. 31, 2024</t>
        </is>
      </c>
      <c r="D2" s="2" t="inlineStr">
        <is>
          <t>Oct. 31, 2024</t>
        </is>
      </c>
    </row>
    <row r="3">
      <c r="A3" s="3" t="inlineStr">
        <is>
          <t>Revenues</t>
        </is>
      </c>
      <c r="B3" s="4" t="inlineStr">
        <is>
          <t xml:space="preserve"> </t>
        </is>
      </c>
      <c r="C3" s="4" t="inlineStr">
        <is>
          <t xml:space="preserve"> </t>
        </is>
      </c>
      <c r="D3" s="4" t="inlineStr">
        <is>
          <t xml:space="preserve"> </t>
        </is>
      </c>
    </row>
    <row r="4">
      <c r="A4" s="4" t="inlineStr">
        <is>
          <t>Revenues:</t>
        </is>
      </c>
      <c r="B4" s="6" t="n">
        <v>1859131</v>
      </c>
      <c r="C4" s="6" t="n">
        <v>1947848</v>
      </c>
      <c r="D4" s="4" t="inlineStr">
        <is>
          <t xml:space="preserve"> </t>
        </is>
      </c>
    </row>
    <row r="5">
      <c r="A5" s="3" t="inlineStr">
        <is>
          <t>Income (loss) before income taxes:</t>
        </is>
      </c>
      <c r="B5" s="4" t="inlineStr">
        <is>
          <t xml:space="preserve"> </t>
        </is>
      </c>
      <c r="C5" s="4" t="inlineStr">
        <is>
          <t xml:space="preserve"> </t>
        </is>
      </c>
      <c r="D5" s="4" t="inlineStr">
        <is>
          <t xml:space="preserve"> </t>
        </is>
      </c>
    </row>
    <row r="6">
      <c r="A6" s="4" t="inlineStr">
        <is>
          <t>Total consolidated</t>
        </is>
      </c>
      <c r="B6" s="5" t="n">
        <v>221382</v>
      </c>
      <c r="C6" s="5" t="n">
        <v>311161</v>
      </c>
      <c r="D6" s="4" t="inlineStr">
        <is>
          <t xml:space="preserve"> </t>
        </is>
      </c>
    </row>
    <row r="7">
      <c r="A7" s="3" t="inlineStr">
        <is>
          <t>Total assets</t>
        </is>
      </c>
      <c r="B7" s="4" t="inlineStr">
        <is>
          <t xml:space="preserve"> </t>
        </is>
      </c>
      <c r="C7" s="4" t="inlineStr">
        <is>
          <t xml:space="preserve"> </t>
        </is>
      </c>
      <c r="D7" s="4" t="inlineStr">
        <is>
          <t xml:space="preserve"> </t>
        </is>
      </c>
    </row>
    <row r="8">
      <c r="A8" s="4" t="inlineStr">
        <is>
          <t>Carrying value of consolidated VIEs assets</t>
        </is>
      </c>
      <c r="B8" s="5" t="n">
        <v>13622103</v>
      </c>
      <c r="C8" s="4" t="inlineStr">
        <is>
          <t xml:space="preserve"> </t>
        </is>
      </c>
      <c r="D8" s="6" t="n">
        <v>13367932</v>
      </c>
    </row>
    <row r="9">
      <c r="A9" s="4" t="inlineStr">
        <is>
          <t>Inventory write-down</t>
        </is>
      </c>
      <c r="B9" s="5" t="n">
        <v>16417</v>
      </c>
      <c r="C9" s="5" t="n">
        <v>1471</v>
      </c>
      <c r="D9" s="4" t="inlineStr">
        <is>
          <t xml:space="preserve"> </t>
        </is>
      </c>
    </row>
    <row r="10">
      <c r="A10" s="4" t="inlineStr">
        <is>
          <t>Corporate and Other</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s:</t>
        </is>
      </c>
      <c r="B12" s="5" t="n">
        <v>-317</v>
      </c>
      <c r="C12" s="5" t="n">
        <v>-233</v>
      </c>
      <c r="D12" s="4" t="inlineStr">
        <is>
          <t xml:space="preserve"> </t>
        </is>
      </c>
    </row>
    <row r="13">
      <c r="A13" s="3" t="inlineStr">
        <is>
          <t>Income (loss) before income taxes:</t>
        </is>
      </c>
      <c r="B13" s="4" t="inlineStr">
        <is>
          <t xml:space="preserve"> </t>
        </is>
      </c>
      <c r="C13" s="4" t="inlineStr">
        <is>
          <t xml:space="preserve"> </t>
        </is>
      </c>
      <c r="D13" s="4" t="inlineStr">
        <is>
          <t xml:space="preserve"> </t>
        </is>
      </c>
    </row>
    <row r="14">
      <c r="A14" s="4" t="inlineStr">
        <is>
          <t>Total consolidated</t>
        </is>
      </c>
      <c r="B14" s="5" t="n">
        <v>-49509</v>
      </c>
      <c r="C14" s="5" t="n">
        <v>-53625</v>
      </c>
      <c r="D14" s="4" t="inlineStr">
        <is>
          <t xml:space="preserve"> </t>
        </is>
      </c>
    </row>
    <row r="15">
      <c r="A15" s="3" t="inlineStr">
        <is>
          <t>Total assets</t>
        </is>
      </c>
      <c r="B15" s="4" t="inlineStr">
        <is>
          <t xml:space="preserve"> </t>
        </is>
      </c>
      <c r="C15" s="4" t="inlineStr">
        <is>
          <t xml:space="preserve"> </t>
        </is>
      </c>
      <c r="D15" s="4" t="inlineStr">
        <is>
          <t xml:space="preserve"> </t>
        </is>
      </c>
    </row>
    <row r="16">
      <c r="A16" s="4" t="inlineStr">
        <is>
          <t>Carrying value of consolidated VIEs assets</t>
        </is>
      </c>
      <c r="B16" s="5" t="n">
        <v>1980835</v>
      </c>
      <c r="C16" s="4" t="inlineStr">
        <is>
          <t xml:space="preserve"> </t>
        </is>
      </c>
      <c r="D16" s="5" t="n">
        <v>2765162</v>
      </c>
    </row>
    <row r="17">
      <c r="A17" s="4" t="inlineStr">
        <is>
          <t>Total home building | Operating Segment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1841093</v>
      </c>
      <c r="C19" s="5" t="n">
        <v>1932069</v>
      </c>
      <c r="D19" s="4" t="inlineStr">
        <is>
          <t xml:space="preserve"> </t>
        </is>
      </c>
    </row>
    <row r="20">
      <c r="A20" s="3" t="inlineStr">
        <is>
          <t>Income (loss) before income taxes:</t>
        </is>
      </c>
      <c r="B20" s="4" t="inlineStr">
        <is>
          <t xml:space="preserve"> </t>
        </is>
      </c>
      <c r="C20" s="4" t="inlineStr">
        <is>
          <t xml:space="preserve"> </t>
        </is>
      </c>
      <c r="D20" s="4" t="inlineStr">
        <is>
          <t xml:space="preserve"> </t>
        </is>
      </c>
    </row>
    <row r="21">
      <c r="A21" s="4" t="inlineStr">
        <is>
          <t>Total consolidated</t>
        </is>
      </c>
      <c r="B21" s="5" t="n">
        <v>270891</v>
      </c>
      <c r="C21" s="5" t="n">
        <v>364786</v>
      </c>
      <c r="D21" s="4" t="inlineStr">
        <is>
          <t xml:space="preserve"> </t>
        </is>
      </c>
    </row>
    <row r="22">
      <c r="A22" s="3" t="inlineStr">
        <is>
          <t>Total assets</t>
        </is>
      </c>
      <c r="B22" s="4" t="inlineStr">
        <is>
          <t xml:space="preserve"> </t>
        </is>
      </c>
      <c r="C22" s="4" t="inlineStr">
        <is>
          <t xml:space="preserve"> </t>
        </is>
      </c>
      <c r="D22" s="4" t="inlineStr">
        <is>
          <t xml:space="preserve"> </t>
        </is>
      </c>
    </row>
    <row r="23">
      <c r="A23" s="4" t="inlineStr">
        <is>
          <t>Carrying value of consolidated VIEs assets</t>
        </is>
      </c>
      <c r="B23" s="5" t="n">
        <v>11641268</v>
      </c>
      <c r="C23" s="4" t="inlineStr">
        <is>
          <t xml:space="preserve"> </t>
        </is>
      </c>
      <c r="D23" s="5" t="n">
        <v>10602770</v>
      </c>
    </row>
    <row r="24">
      <c r="A24" s="4" t="inlineStr">
        <is>
          <t>Inventory write-down</t>
        </is>
      </c>
      <c r="B24" s="5" t="n">
        <v>16417</v>
      </c>
      <c r="C24" s="5" t="n">
        <v>1471</v>
      </c>
      <c r="D24" s="4" t="inlineStr">
        <is>
          <t xml:space="preserve"> </t>
        </is>
      </c>
    </row>
    <row r="25">
      <c r="A25" s="4" t="inlineStr">
        <is>
          <t>North | Total home building</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254712</v>
      </c>
      <c r="C27" s="5" t="n">
        <v>272657</v>
      </c>
      <c r="D27" s="4" t="inlineStr">
        <is>
          <t xml:space="preserve"> </t>
        </is>
      </c>
    </row>
    <row r="28">
      <c r="A28" s="3" t="inlineStr">
        <is>
          <t>Income (loss) before income taxes:</t>
        </is>
      </c>
      <c r="B28" s="4" t="inlineStr">
        <is>
          <t xml:space="preserve"> </t>
        </is>
      </c>
      <c r="C28" s="4" t="inlineStr">
        <is>
          <t xml:space="preserve"> </t>
        </is>
      </c>
      <c r="D28" s="4" t="inlineStr">
        <is>
          <t xml:space="preserve"> </t>
        </is>
      </c>
    </row>
    <row r="29">
      <c r="A29" s="4" t="inlineStr">
        <is>
          <t>Total consolidated</t>
        </is>
      </c>
      <c r="B29" s="5" t="n">
        <v>28193</v>
      </c>
      <c r="C29" s="5" t="n">
        <v>33021</v>
      </c>
      <c r="D29" s="4" t="inlineStr">
        <is>
          <t xml:space="preserve"> </t>
        </is>
      </c>
    </row>
    <row r="30">
      <c r="A30" s="3" t="inlineStr">
        <is>
          <t>Total assets</t>
        </is>
      </c>
      <c r="B30" s="4" t="inlineStr">
        <is>
          <t xml:space="preserve"> </t>
        </is>
      </c>
      <c r="C30" s="4" t="inlineStr">
        <is>
          <t xml:space="preserve"> </t>
        </is>
      </c>
      <c r="D30" s="4" t="inlineStr">
        <is>
          <t xml:space="preserve"> </t>
        </is>
      </c>
    </row>
    <row r="31">
      <c r="A31" s="4" t="inlineStr">
        <is>
          <t>Carrying value of consolidated VIEs assets</t>
        </is>
      </c>
      <c r="B31" s="5" t="n">
        <v>1492110</v>
      </c>
      <c r="C31" s="4" t="inlineStr">
        <is>
          <t xml:space="preserve"> </t>
        </is>
      </c>
      <c r="D31" s="5" t="n">
        <v>1425738</v>
      </c>
    </row>
    <row r="32">
      <c r="A32" s="4" t="inlineStr">
        <is>
          <t>Inventory write-down</t>
        </is>
      </c>
      <c r="B32" s="5" t="n">
        <v>205</v>
      </c>
      <c r="C32" s="5" t="n">
        <v>495</v>
      </c>
      <c r="D32" s="4" t="inlineStr">
        <is>
          <t xml:space="preserve"> </t>
        </is>
      </c>
    </row>
    <row r="33">
      <c r="A33" s="4" t="inlineStr">
        <is>
          <t>Mid-Atlantic | Total home build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236240</v>
      </c>
      <c r="C35" s="5" t="n">
        <v>264154</v>
      </c>
      <c r="D35" s="4" t="inlineStr">
        <is>
          <t xml:space="preserve"> </t>
        </is>
      </c>
    </row>
    <row r="36">
      <c r="A36" s="3" t="inlineStr">
        <is>
          <t>Income (loss) before income taxes:</t>
        </is>
      </c>
      <c r="B36" s="4" t="inlineStr">
        <is>
          <t xml:space="preserve"> </t>
        </is>
      </c>
      <c r="C36" s="4" t="inlineStr">
        <is>
          <t xml:space="preserve"> </t>
        </is>
      </c>
      <c r="D36" s="4" t="inlineStr">
        <is>
          <t xml:space="preserve"> </t>
        </is>
      </c>
    </row>
    <row r="37">
      <c r="A37" s="4" t="inlineStr">
        <is>
          <t>Total consolidated</t>
        </is>
      </c>
      <c r="B37" s="5" t="n">
        <v>33430</v>
      </c>
      <c r="C37" s="5" t="n">
        <v>49518</v>
      </c>
      <c r="D37" s="4" t="inlineStr">
        <is>
          <t xml:space="preserve"> </t>
        </is>
      </c>
    </row>
    <row r="38">
      <c r="A38" s="3" t="inlineStr">
        <is>
          <t>Total assets</t>
        </is>
      </c>
      <c r="B38" s="4" t="inlineStr">
        <is>
          <t xml:space="preserve"> </t>
        </is>
      </c>
      <c r="C38" s="4" t="inlineStr">
        <is>
          <t xml:space="preserve"> </t>
        </is>
      </c>
      <c r="D38" s="4" t="inlineStr">
        <is>
          <t xml:space="preserve"> </t>
        </is>
      </c>
    </row>
    <row r="39">
      <c r="A39" s="4" t="inlineStr">
        <is>
          <t>Carrying value of consolidated VIEs assets</t>
        </is>
      </c>
      <c r="B39" s="5" t="n">
        <v>1578671</v>
      </c>
      <c r="C39" s="4" t="inlineStr">
        <is>
          <t xml:space="preserve"> </t>
        </is>
      </c>
      <c r="D39" s="5" t="n">
        <v>1444951</v>
      </c>
    </row>
    <row r="40">
      <c r="A40" s="4" t="inlineStr">
        <is>
          <t>Inventory write-down</t>
        </is>
      </c>
      <c r="B40" s="5" t="n">
        <v>3767</v>
      </c>
      <c r="C40" s="5" t="n">
        <v>192</v>
      </c>
      <c r="D40" s="4" t="inlineStr">
        <is>
          <t xml:space="preserve"> </t>
        </is>
      </c>
    </row>
    <row r="41">
      <c r="A41" s="4" t="inlineStr">
        <is>
          <t>South | Total home build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506273</v>
      </c>
      <c r="C43" s="5" t="n">
        <v>532886</v>
      </c>
      <c r="D43" s="4" t="inlineStr">
        <is>
          <t xml:space="preserve"> </t>
        </is>
      </c>
    </row>
    <row r="44">
      <c r="A44" s="3" t="inlineStr">
        <is>
          <t>Income (loss) before income taxes:</t>
        </is>
      </c>
      <c r="B44" s="4" t="inlineStr">
        <is>
          <t xml:space="preserve"> </t>
        </is>
      </c>
      <c r="C44" s="4" t="inlineStr">
        <is>
          <t xml:space="preserve"> </t>
        </is>
      </c>
      <c r="D44" s="4" t="inlineStr">
        <is>
          <t xml:space="preserve"> </t>
        </is>
      </c>
    </row>
    <row r="45">
      <c r="A45" s="4" t="inlineStr">
        <is>
          <t>Total consolidated</t>
        </is>
      </c>
      <c r="B45" s="5" t="n">
        <v>90416</v>
      </c>
      <c r="C45" s="5" t="n">
        <v>98430</v>
      </c>
      <c r="D45" s="4" t="inlineStr">
        <is>
          <t xml:space="preserve"> </t>
        </is>
      </c>
    </row>
    <row r="46">
      <c r="A46" s="3" t="inlineStr">
        <is>
          <t>Total assets</t>
        </is>
      </c>
      <c r="B46" s="4" t="inlineStr">
        <is>
          <t xml:space="preserve"> </t>
        </is>
      </c>
      <c r="C46" s="4" t="inlineStr">
        <is>
          <t xml:space="preserve"> </t>
        </is>
      </c>
      <c r="D46" s="4" t="inlineStr">
        <is>
          <t xml:space="preserve"> </t>
        </is>
      </c>
    </row>
    <row r="47">
      <c r="A47" s="4" t="inlineStr">
        <is>
          <t>Carrying value of consolidated VIEs assets</t>
        </is>
      </c>
      <c r="B47" s="5" t="n">
        <v>2908206</v>
      </c>
      <c r="C47" s="4" t="inlineStr">
        <is>
          <t xml:space="preserve"> </t>
        </is>
      </c>
      <c r="D47" s="5" t="n">
        <v>2514446</v>
      </c>
    </row>
    <row r="48">
      <c r="A48" s="4" t="inlineStr">
        <is>
          <t>Inventory write-down</t>
        </is>
      </c>
      <c r="B48" s="5" t="n">
        <v>4359</v>
      </c>
      <c r="C48" s="5" t="n">
        <v>80</v>
      </c>
      <c r="D48" s="4" t="inlineStr">
        <is>
          <t xml:space="preserve"> </t>
        </is>
      </c>
    </row>
    <row r="49">
      <c r="A49" s="4" t="inlineStr">
        <is>
          <t>Mountain | Total home building</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5" t="n">
        <v>556704</v>
      </c>
      <c r="C51" s="5" t="n">
        <v>453381</v>
      </c>
      <c r="D51" s="4" t="inlineStr">
        <is>
          <t xml:space="preserve"> </t>
        </is>
      </c>
    </row>
    <row r="52">
      <c r="A52" s="3" t="inlineStr">
        <is>
          <t>Income (loss) before income taxes:</t>
        </is>
      </c>
      <c r="B52" s="4" t="inlineStr">
        <is>
          <t xml:space="preserve"> </t>
        </is>
      </c>
      <c r="C52" s="4" t="inlineStr">
        <is>
          <t xml:space="preserve"> </t>
        </is>
      </c>
      <c r="D52" s="4" t="inlineStr">
        <is>
          <t xml:space="preserve"> </t>
        </is>
      </c>
    </row>
    <row r="53">
      <c r="A53" s="4" t="inlineStr">
        <is>
          <t>Total consolidated</t>
        </is>
      </c>
      <c r="B53" s="5" t="n">
        <v>80739</v>
      </c>
      <c r="C53" s="5" t="n">
        <v>80164</v>
      </c>
      <c r="D53" s="4" t="inlineStr">
        <is>
          <t xml:space="preserve"> </t>
        </is>
      </c>
    </row>
    <row r="54">
      <c r="A54" s="3" t="inlineStr">
        <is>
          <t>Total assets</t>
        </is>
      </c>
      <c r="B54" s="4" t="inlineStr">
        <is>
          <t xml:space="preserve"> </t>
        </is>
      </c>
      <c r="C54" s="4" t="inlineStr">
        <is>
          <t xml:space="preserve"> </t>
        </is>
      </c>
      <c r="D54" s="4" t="inlineStr">
        <is>
          <t xml:space="preserve"> </t>
        </is>
      </c>
    </row>
    <row r="55">
      <c r="A55" s="4" t="inlineStr">
        <is>
          <t>Carrying value of consolidated VIEs assets</t>
        </is>
      </c>
      <c r="B55" s="5" t="n">
        <v>3119991</v>
      </c>
      <c r="C55" s="4" t="inlineStr">
        <is>
          <t xml:space="preserve"> </t>
        </is>
      </c>
      <c r="D55" s="5" t="n">
        <v>2950806</v>
      </c>
    </row>
    <row r="56">
      <c r="A56" s="4" t="inlineStr">
        <is>
          <t>Inventory write-down</t>
        </is>
      </c>
      <c r="B56" s="5" t="n">
        <v>7494</v>
      </c>
      <c r="C56" s="5" t="n">
        <v>674</v>
      </c>
      <c r="D56" s="4" t="inlineStr">
        <is>
          <t xml:space="preserve"> </t>
        </is>
      </c>
    </row>
    <row r="57">
      <c r="A57" s="4" t="inlineStr">
        <is>
          <t>Pacific | Total home building</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5" t="n">
        <v>287164</v>
      </c>
      <c r="C59" s="5" t="n">
        <v>408991</v>
      </c>
      <c r="D59" s="4" t="inlineStr">
        <is>
          <t xml:space="preserve"> </t>
        </is>
      </c>
    </row>
    <row r="60">
      <c r="A60" s="3" t="inlineStr">
        <is>
          <t>Income (loss) before income taxes:</t>
        </is>
      </c>
      <c r="B60" s="4" t="inlineStr">
        <is>
          <t xml:space="preserve"> </t>
        </is>
      </c>
      <c r="C60" s="4" t="inlineStr">
        <is>
          <t xml:space="preserve"> </t>
        </is>
      </c>
      <c r="D60" s="4" t="inlineStr">
        <is>
          <t xml:space="preserve"> </t>
        </is>
      </c>
    </row>
    <row r="61">
      <c r="A61" s="4" t="inlineStr">
        <is>
          <t>Total consolidated</t>
        </is>
      </c>
      <c r="B61" s="5" t="n">
        <v>38113</v>
      </c>
      <c r="C61" s="5" t="n">
        <v>103653</v>
      </c>
      <c r="D61" s="4" t="inlineStr">
        <is>
          <t xml:space="preserve"> </t>
        </is>
      </c>
    </row>
    <row r="62">
      <c r="A62" s="3" t="inlineStr">
        <is>
          <t>Total assets</t>
        </is>
      </c>
      <c r="B62" s="4" t="inlineStr">
        <is>
          <t xml:space="preserve"> </t>
        </is>
      </c>
      <c r="C62" s="4" t="inlineStr">
        <is>
          <t xml:space="preserve"> </t>
        </is>
      </c>
      <c r="D62" s="4" t="inlineStr">
        <is>
          <t xml:space="preserve"> </t>
        </is>
      </c>
    </row>
    <row r="63">
      <c r="A63" s="4" t="inlineStr">
        <is>
          <t>Carrying value of consolidated VIEs assets</t>
        </is>
      </c>
      <c r="B63" s="5" t="n">
        <v>2542290</v>
      </c>
      <c r="C63" s="4" t="inlineStr">
        <is>
          <t xml:space="preserve"> </t>
        </is>
      </c>
      <c r="D63" s="6" t="n">
        <v>2266829</v>
      </c>
    </row>
    <row r="64">
      <c r="A64" s="4" t="inlineStr">
        <is>
          <t>Inventory write-down</t>
        </is>
      </c>
      <c r="B64" s="5" t="n">
        <v>592</v>
      </c>
      <c r="C64" s="5" t="n">
        <v>30</v>
      </c>
      <c r="D64" s="4" t="inlineStr">
        <is>
          <t xml:space="preserve"> </t>
        </is>
      </c>
    </row>
    <row r="65">
      <c r="A65" s="4" t="inlineStr">
        <is>
          <t>Home sal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5" t="n">
        <v>1840776</v>
      </c>
      <c r="C67" s="5" t="n">
        <v>1931836</v>
      </c>
      <c r="D67" s="4" t="inlineStr">
        <is>
          <t xml:space="preserve"> </t>
        </is>
      </c>
    </row>
    <row r="68">
      <c r="A68" s="4" t="inlineStr">
        <is>
          <t>Land sales and other</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18355</v>
      </c>
      <c r="C70" s="5" t="n">
        <v>16012</v>
      </c>
      <c r="D70" s="4" t="inlineStr">
        <is>
          <t xml:space="preserve"> </t>
        </is>
      </c>
    </row>
    <row r="71">
      <c r="A71" s="4" t="inlineStr">
        <is>
          <t>Land sales and other | Total home building</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5" t="n">
        <v>18355</v>
      </c>
      <c r="C73" s="5" t="n">
        <v>16012</v>
      </c>
      <c r="D73" s="4" t="inlineStr">
        <is>
          <t xml:space="preserve"> </t>
        </is>
      </c>
    </row>
    <row r="74">
      <c r="A74" s="4" t="inlineStr">
        <is>
          <t>Land sales and other | North</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5" t="n">
        <v>17155</v>
      </c>
      <c r="C76" s="5" t="n">
        <v>0</v>
      </c>
      <c r="D76" s="4" t="inlineStr">
        <is>
          <t xml:space="preserve"> </t>
        </is>
      </c>
    </row>
    <row r="77">
      <c r="A77" s="4" t="inlineStr">
        <is>
          <t>Land sales and other | Mid-Atlantic</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Revenues:</t>
        </is>
      </c>
      <c r="B79" s="5" t="n">
        <v>256</v>
      </c>
      <c r="C79" s="5" t="n">
        <v>7796</v>
      </c>
      <c r="D79" s="4" t="inlineStr">
        <is>
          <t xml:space="preserve"> </t>
        </is>
      </c>
    </row>
    <row r="80">
      <c r="A80" s="4" t="inlineStr">
        <is>
          <t>Land sales and other | South</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Revenues:</t>
        </is>
      </c>
      <c r="B82" s="5" t="n">
        <v>837</v>
      </c>
      <c r="C82" s="5" t="n">
        <v>3639</v>
      </c>
      <c r="D82" s="4" t="inlineStr">
        <is>
          <t xml:space="preserve"> </t>
        </is>
      </c>
    </row>
    <row r="83">
      <c r="A83" s="4" t="inlineStr">
        <is>
          <t>Land sales and other | Mountain</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s:</t>
        </is>
      </c>
      <c r="B85" s="5" t="n">
        <v>0</v>
      </c>
      <c r="C85" s="5" t="n">
        <v>4577</v>
      </c>
      <c r="D85" s="4" t="inlineStr">
        <is>
          <t xml:space="preserve"> </t>
        </is>
      </c>
    </row>
    <row r="86">
      <c r="A86" s="4" t="inlineStr">
        <is>
          <t>Land sales and other | Pacific</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venues:</t>
        </is>
      </c>
      <c r="B88" s="5" t="n">
        <v>107</v>
      </c>
      <c r="C88" s="5" t="n">
        <v>0</v>
      </c>
      <c r="D88" s="4" t="inlineStr">
        <is>
          <t xml:space="preserve"> </t>
        </is>
      </c>
    </row>
    <row r="89">
      <c r="A89" s="4" t="inlineStr">
        <is>
          <t>Land sales and other | Corporate and other</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s:</t>
        </is>
      </c>
      <c r="B91" s="6" t="n">
        <v>0</v>
      </c>
      <c r="C91" s="6" t="n">
        <v>0</v>
      </c>
      <c r="D9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densed Consolidated Statements of Cash Flows (Details) - USD ($) $ in Thousands</t>
        </is>
      </c>
      <c r="B1" s="2" t="inlineStr">
        <is>
          <t>3 Months Ended</t>
        </is>
      </c>
    </row>
    <row r="2">
      <c r="B2" s="2" t="inlineStr">
        <is>
          <t>Jan. 31, 2025</t>
        </is>
      </c>
      <c r="C2" s="2" t="inlineStr">
        <is>
          <t>Jan. 31, 2024</t>
        </is>
      </c>
      <c r="D2" s="2" t="inlineStr">
        <is>
          <t>Oct. 31, 2024</t>
        </is>
      </c>
      <c r="E2" s="2" t="inlineStr">
        <is>
          <t>Oct. 31, 2023</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Income tax paid – net</t>
        </is>
      </c>
      <c r="B4" s="6" t="n">
        <v>92840</v>
      </c>
      <c r="C4" s="6" t="n">
        <v>81636</v>
      </c>
      <c r="D4" s="4" t="inlineStr">
        <is>
          <t xml:space="preserve"> </t>
        </is>
      </c>
      <c r="E4" s="4" t="inlineStr">
        <is>
          <t xml:space="preserve"> </t>
        </is>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Cost of inventory acquired through seller financing, municipal bonds, or included in accrued expenses - net</t>
        </is>
      </c>
      <c r="B6" s="5" t="n">
        <v>157586</v>
      </c>
      <c r="C6" s="5" t="n">
        <v>26759</v>
      </c>
      <c r="D6" s="4" t="inlineStr">
        <is>
          <t xml:space="preserve"> </t>
        </is>
      </c>
      <c r="E6" s="4" t="inlineStr">
        <is>
          <t xml:space="preserve"> </t>
        </is>
      </c>
    </row>
    <row r="7">
      <c r="A7" s="4" t="inlineStr">
        <is>
          <t>Transfer of inventory to investment in unconsolidated entities</t>
        </is>
      </c>
      <c r="B7" s="5" t="n">
        <v>5048</v>
      </c>
      <c r="C7" s="5" t="n">
        <v>0</v>
      </c>
      <c r="D7" s="4" t="inlineStr">
        <is>
          <t xml:space="preserve"> </t>
        </is>
      </c>
      <c r="E7" s="4" t="inlineStr">
        <is>
          <t xml:space="preserve"> </t>
        </is>
      </c>
    </row>
    <row r="8">
      <c r="A8" s="4" t="inlineStr">
        <is>
          <t>Unrealized loss on derivatives</t>
        </is>
      </c>
      <c r="B8" s="5" t="n">
        <v>-3701</v>
      </c>
      <c r="C8" s="5" t="n">
        <v>-8769</v>
      </c>
      <c r="D8" s="4" t="inlineStr">
        <is>
          <t xml:space="preserve"> </t>
        </is>
      </c>
      <c r="E8" s="4" t="inlineStr">
        <is>
          <t xml:space="preserve"> </t>
        </is>
      </c>
    </row>
    <row r="9">
      <c r="A9" s="4" t="inlineStr">
        <is>
          <t>Miscellaneous non-cash changes in investments in unconsolidated entities - net</t>
        </is>
      </c>
      <c r="B9" s="5" t="n">
        <v>5670</v>
      </c>
      <c r="C9" s="5" t="n">
        <v>1143</v>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574834</v>
      </c>
      <c r="C11" s="5" t="n">
        <v>754793</v>
      </c>
      <c r="D11" s="6" t="n">
        <v>1303039</v>
      </c>
      <c r="E11" s="4" t="inlineStr">
        <is>
          <t xml:space="preserve"> </t>
        </is>
      </c>
    </row>
    <row r="12">
      <c r="A12" s="4" t="inlineStr">
        <is>
          <t>Restricted cash included in receivables, prepaid expenses, and other assets</t>
        </is>
      </c>
      <c r="B12" s="5" t="n">
        <v>78177</v>
      </c>
      <c r="C12" s="5" t="n">
        <v>45157</v>
      </c>
      <c r="D12" s="4" t="inlineStr">
        <is>
          <t xml:space="preserve"> </t>
        </is>
      </c>
      <c r="E12" s="4" t="inlineStr">
        <is>
          <t xml:space="preserve"> </t>
        </is>
      </c>
    </row>
    <row r="13">
      <c r="A13" s="4" t="inlineStr">
        <is>
          <t>Total cash, cash equivalents, and restricted cash shown on the Condensed Consolidated Statements of Cash Flows</t>
        </is>
      </c>
      <c r="B13" s="6" t="n">
        <v>653011</v>
      </c>
      <c r="C13" s="6" t="n">
        <v>799950</v>
      </c>
      <c r="D13" s="6" t="n">
        <v>1370435</v>
      </c>
      <c r="E13" s="6" t="n">
        <v>1344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5</t>
        </is>
      </c>
    </row>
    <row r="3">
      <c r="A3" s="3" t="inlineStr">
        <is>
          <t>Inventory Disclosure [Abstract]</t>
        </is>
      </c>
      <c r="B3" s="4" t="inlineStr">
        <is>
          <t xml:space="preserve"> </t>
        </is>
      </c>
    </row>
    <row r="4">
      <c r="A4" s="4" t="inlineStr">
        <is>
          <t>Inventory</t>
        </is>
      </c>
      <c r="B4" s="4" t="inlineStr">
        <is>
          <t xml:space="preserve">Inventory Major components of inventory at January 31, 2025 and October 31, 2024 were (amounts in thousands): January 31, October 31, Land deposits and costs of future communities $ 734,671 $ 620,040 Land and land development costs 2,587,654 2,532,221 Land and land development costs associated with homes under construction 3,956,943 3,617,266 Total land and land development costs 7,279,268 6,769,527 Homes under construction 2,901,900 2,458,541 Model homes (1) 496,334 484,857 $ 10,677,502 $ 9,712,925 (1) Includes the allocated land and land development costs associated with each of our model homes in operation. The following table provides a summary of the composition of our inventory based on community status at January 31, 2025 and October 31, 2024 (amounts in thousands): January 31, October 31, Land controlled for future communities $ 234,777 $ 200,166 Land owned for future communities 692,121 353,030 Operating communities 9,750,604 9,159,729 $ 10,677,502 $ 9,712,925 Operating communities include communities offering homes for sale; communities that have sold all available home sites but have not completed delivery of the homes;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Backlog consists of homes under contract but not yet delivered to our home buyers (“backlog”). The amounts we have provided for inventory impairment charges and the expensing of costs that we believed not to be recoverable, included in home sales cost of revenues, are shown in the table below (amounts in thousands): Three months ended January 31, 2025 2024 Land controlled for future communities $ 3,957 $ 1,471 Operating communities 12,460 — $ 16,417 $ 1,471 We recognized $1.8 million of impairment charges on land held for sale included in land sales and other cost of revenues during the three-month period ended January 31, 2025. No impairment charges were recognized in land sales and other cost of revenues during the three-month period ended January 31, 2024. See Note 13, “Commitments and Contingencies,” for information regarding land purchase commitments. At January 31, 2025, we evaluated our land purchase contracts, including those to acquire land for apartment developments, to determine whether any of the selling entities were variable interest entities (“VIEs”) and, if they were, whether we were the primary beneficiary of any of them. Under these land purchase contracts, we do not possess legal title to the land; our maximum exposure to loss is generally limited to deposits paid to the sellers and predevelopment costs incurred; and the creditors of the sellers generally have no recourse against us. At January 31, 2025, we determined that 309 land purchase contracts, with an aggregate purchase price of $6.11 billion, on which we had made aggregate deposits totaling $614.8 million, were VIEs, and that we were not the primary beneficiary of any VIE related to our land purchase contracts. At October 31, 2024, we determined that 297 land purchase contracts, with an aggregate purchase price of $5.59 billion, on which we had made aggregate deposits totaling $522.1 million, were VIEs and that we were not the primary beneficiary of any VIE related to our land purchase contracts. However, at January 31, 2025 and October 31, 2024, certain contracts were accrued as we concluded we were economically compelled to purchase the land. See Note 6, “Accrued Expenses,” for information regarding liabilities related to consolidated inventory not owned. Interest incurred, capitalized, and expensed, for the periods indicated, were as follows (amounts in thousands): Three months ended January 31, 2025 2024 Interest capitalized, beginning of period $ 179,797 $ 190,550 Interest incurred 34,203 33,960 Interest expensed to home sales cost of revenues (20,076) (23,579) Interest expensed to land sales and other cost of revenues (15) (294) Interest capitalized on investments in unconsolidated entities (1,703) (2,489) Previously capitalized interest on investments in unconsolidated entities transferred to inventory 111 142 Interest capitalized, end of period $ 192,317 $ 198,2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3 Months Ended</t>
        </is>
      </c>
    </row>
    <row r="2">
      <c r="B2" s="2" t="inlineStr">
        <is>
          <t>Jan. 31, 2025</t>
        </is>
      </c>
    </row>
    <row r="3">
      <c r="A3" s="3" t="inlineStr">
        <is>
          <t>Investments in and Advances to Affiliates, Schedule of Investments [Abstract]</t>
        </is>
      </c>
      <c r="B3" s="4" t="inlineStr">
        <is>
          <t xml:space="preserve"> </t>
        </is>
      </c>
    </row>
    <row r="4">
      <c r="A4" s="4" t="inlineStr">
        <is>
          <t>Investments in Unconsolidated Entities</t>
        </is>
      </c>
      <c r="B4" s="4" t="inlineStr">
        <is>
          <t>Investments in Unconsolidated Entities We have investments in various unconsolidated entities and our ownership interest in these investments ranges from 2.5% to 50%. These entities are structured as joint ventures and either: (i) develop land for the joint venture participants and for sale to outside builders (“Land Development Joint Ventures”); (ii) develop for-sale homes (“Home Building Joint Ventures”); or (iii) develop luxury for-rent residential apartments and single family homes, commercial space, and a hotel (“Rental Property Joint Ventures”). The table below provides information as of January 31, 2025, regarding active joint ventures that we were invested in, by joint venture category ($ amounts in thousands): Land Home Building Rental Property Other Total Number of unconsolidated entities 18 3 38 2 61 Investment in unconsolidated entities (1) $ 481,386 $ 66,604 $ 551,695 $ 6,891 $ 1,106,576 Number of unconsolidated entities with funding commitments by the Company 8 1 14 1 24 Company’s remaining funding commitment to unconsolidated entities (2) $ 291,639 $ 10,772 $ 60,811 $ 7,108 $ 370,330 (1) Our total investment includes $126.0 million related to seven unconsolidated joint venture-related variable interests in VIEs and our maximum exposure to losses related to these VIEs is approximately $255.0 million as of January 31, 2025, inclusive of our investment in these joint ventures. Our ownership interest in such unconsolidated Joint Venture VIEs ranges from 25% to 50% . (2) Our remaining funding commitment includes approximately $108.5 million related to our unconsolidated joint venture-related variable interests in VIEs. The table below provides information as of October 31, 2024, regarding active joint ventures that we were invested in, by joint venture category ($ amounts in thousands): Land Home Building Rental Property Other Total Number of unconsolidated entities 16 2 40 2 60 Investment in unconsolidated entities (1) $ 388,550 $ 58,403 $ 549,195 $ 11,269 $ 1,007,417 Number of unconsolidated entities with funding commitments by the Company 6 — 20 1 27 Company’s remaining funding commitment to unconsolidated entities (2) $ 242,966 $ — $ 65,444 $ 4,427 $ 312,837 (1) Our total investment includes $158.0 million related to eight unconsolidated joint venture-related variable interests in VIEs and our maximum exposure to losses related to these VIEs is approximately $369.8 million as of October 31, 2024, inclusive of our investment in joint ventures. Our ownership interest in such unconsolidated Joint Venture VIEs ranges from 25% to 50% . (2) Our remaining funding commitment includes approximately $109.6 million related to our unconsolidated joint venture-related variable interests in VIEs. Certain joint ventures in which we have investments obtained debt financing to finance a portion of their activities. The table below provides information at January 31, 2025, regarding the debt financing obtained by category ($ amounts in thousands): Land Home Building Rental Property Total Number of joint ventures with debt financing 13 2 36 51 Aggregate loan commitments $ 864,589 $ 161,650 $ 3,421,298 $ 4,447,537 Amounts borrowed under loan commitments $ 478,401 $ 21,222 $ 2,759,096 $ 3,258,719 The table below provides information at October 31, 2024, regarding the debt financing obtained by category ($ amounts in thousands): Land Home Building Rental Property Total Number of joint ventures with debt financing 11 1 38 50 Aggregate loan commitments $ 639,589 $ 98,150 $ 3,538,148 $ 4,275,887 Amounts borrowed under loan commitments $ 381,614 $ 47,903 $ 2,751,201 $ 3,180,718 More specific and/or recent information regarding our investments in, advances to, and future commitments to these entities is provided below. New Joint Ventures There were no new joint ventures entered into during the three months ended January 31, 2024. The table below provides information on joint ventures entered into during the three-months ended January 31, 2025 ($ amounts in thousands): Land Development Joint Ventures Home Building Number of unconsolidated joint ventures entered into during the period 2 1 Investment balance at January 31, 2025 $ 62,266 $ 6,697 Results of Operations and Intra-entity Transactions From time to time, certain of our land development and rental property joint ventures sell assets to unrelated parties or to our joint venture partners. In the three-month period ended January 31, 2025, one of our Rental Property Joint Ventures sold its assets and we recognized our proportionate share of the gains of $2.7 million in “Income (loss) from unconsolidated entities” on our Condensed Consolidated Statements of Operations and Comprehensive Income. No similar transactions occurred in the three-month period ended January 31, 2024. In addition, in the three-month period ended January 31, 2025, we sold our ownership interest in one of our Rental Property Joint Ventures and recognized a gain of $2.7 million, which is included in “Income (loss) from unconsolidated entities” in our Condensed Consolidated Statements of Operations and Comprehensive Income. No similar transactions occurred in the three-month period ended January 31, 2024. In the three-month periods ended January 31, 2025 and 2024, we purchased land from unconsolidated entities, principally related to our acquisition of lots from our Land Development Joint Ventures, totaling $17.2 million and $26.9 million, respectively. Our share of income from the lots we acquired was insignificant in each period. In our normal course of business, we may contribute land to certain of our joint ventures in exchange for an ownership interest. In the three-month period ended January 31, 2025, we sold land to unconsolidated entities, which principally involved a land sale to a Home Building Joint Venture, for $17.2 million. This amount is included in “Land sales and other revenue” on our Condensed Consolidated Statements of Operations and Comprehensive Income and was sold at our land basis. No similar land sales to unconsolidated entities occurred in the three-month periods ended January 31, 2024. Guarantees The unconsolidated entities in which we have investments generally finance their activities with a combination of partner equity and debt financing. In some instances, we have guaranteed portions of the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or its partners.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January 31, 2025, in the event we become legally obligated to perform under a guarantee of an obligation of an unconsolidated entity due to a triggering event, the collateral in such entity should be sufficient to repay all or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January 31, October 31, Loan commitments in the aggregate $ 2,978,200 $ 3,031,500 Our maximum estimated exposure under repayment and carry cost guarantees if the full amount of the debt obligations were borrowed (1) $ 599,900 $ 646,900 Debt obligations borrowed in the aggregate $ 2,160,400 $ 2,204,300 Our maximum estimated exposure under repayment and carry cost guarantees of the debt obligations borrowed $ 523,400 $ 560,400 Estimated fair value of guarantees provided by us related to debt and other obligations $ 18,400 $ 17,400 Terms of guarantees 1 month - 4.9 years 1 month - 3.0 years (1) At January 31, 2025 and October 31, 2024, our maximum estimated exposure under repayment and carry cost guarantees includes approximately $20.6 million and $102.3 million related to our unconsolidated joint venture VIEs. The maximum exposure estimates presented above do not take into account any recoveries from the underlying collateral or any reimbursement from our partners, nor do they include any potential exposures related to project completion guarantees or the indemnities noted above, which are not estimable. We have not made payments under any of the outstanding guarantees, nor have we been called upon to do so. Variable Interest Entities We have both unconsolidated and consolidated joint venture-related variable interests in VIEs. Information regarding our involvement in unconsolidated joint-venture related variable interests in VIEs has been disclosed throughout information presented above. The table below provides information as of January 31, 2025 and October 31, 2024, regarding our consolidated joint venture-related variable interests in VIEs ($ amounts in thousands): Balance Sheet Classification January 31, October 31, Number of Joint Venture VIEs that the Company is the primary beneficiary and consolidates 5 5 Carrying value of consolidated VIEs assets Receivables, prepaid expenses and other assets and Investments in unconsolidated entities $ 106,100 $ 105,300 Our partners’ interests in consolidated VIEs Noncontrolling interest $ 9,900 $ 9,800 Our ownership interest in the above consolidated Joint Venture VIEs ranges from 75% to 98%. The income/losses generated from such joint ventures were not material. As shown above, we are the primary beneficiary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are not the primary beneficiary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partners. Management and other fees earned by us are nominal and believed to be at market rates, and there is no significant economic disproportionality between us and other part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3:02Z</dcterms:created>
  <dcterms:modified xmlns:dcterms="http://purl.org/dc/terms/" xmlns:xsi="http://www.w3.org/2001/XMLSchema-instance" xsi:type="dcterms:W3CDTF">2025-02-28T21:03:02Z</dcterms:modified>
</cp:coreProperties>
</file>